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roperties" sheetId="9" state="visible" r:id="rId9"/>
    <sheet xmlns:r="http://schemas.openxmlformats.org/officeDocument/2006/relationships" name="Notes Payable"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Concentration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holders' Equity (Tables)"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Properties (Details Narrative)" sheetId="20" state="visible" r:id="rId20"/>
    <sheet xmlns:r="http://schemas.openxmlformats.org/officeDocument/2006/relationships" name="Notes Payable (Details Narrativ" sheetId="21" state="visible" r:id="rId21"/>
    <sheet xmlns:r="http://schemas.openxmlformats.org/officeDocument/2006/relationships" name="Commitments and Contingencies (" sheetId="22" state="visible" r:id="rId22"/>
    <sheet xmlns:r="http://schemas.openxmlformats.org/officeDocument/2006/relationships" name="Stockholders' Equity (Details N" sheetId="23" state="visible" r:id="rId23"/>
    <sheet xmlns:r="http://schemas.openxmlformats.org/officeDocument/2006/relationships" name="Stockholders' Equity - Summary " sheetId="24" state="visible" r:id="rId24"/>
    <sheet xmlns:r="http://schemas.openxmlformats.org/officeDocument/2006/relationships" name="Stockholders' Equity - Schedule" sheetId="25" state="visible" r:id="rId25"/>
    <sheet xmlns:r="http://schemas.openxmlformats.org/officeDocument/2006/relationships" name="Stockholders' Equity - Schedu_2" sheetId="26" state="visible" r:id="rId26"/>
    <sheet xmlns:r="http://schemas.openxmlformats.org/officeDocument/2006/relationships" name="Related Party Transactions (Det" sheetId="27" state="visible" r:id="rId27"/>
    <sheet xmlns:r="http://schemas.openxmlformats.org/officeDocument/2006/relationships" name="Concentrations (Details Narrati" sheetId="28" state="visible" r:id="rId28"/>
  </sheets>
  <definedNames/>
  <calcPr calcId="124519" fullCalcOnLoad="1"/>
</workbook>
</file>

<file path=xl/sharedStrings.xml><?xml version="1.0" encoding="utf-8"?>
<sst xmlns="http://schemas.openxmlformats.org/spreadsheetml/2006/main" uniqueCount="367">
  <si>
    <t>Document and Entity Information - USD ($)</t>
  </si>
  <si>
    <t>12 Months Ended</t>
  </si>
  <si>
    <t>Nov. 30, 2018</t>
  </si>
  <si>
    <t>Feb. 22, 2019</t>
  </si>
  <si>
    <t>May 31, 2018</t>
  </si>
  <si>
    <t>Document And Entity Information</t>
  </si>
  <si>
    <t>Entity Registrant Name</t>
  </si>
  <si>
    <t>PureBase Corp</t>
  </si>
  <si>
    <t>Entity Central Index Key</t>
  </si>
  <si>
    <t>0001575858</t>
  </si>
  <si>
    <t>Document Type</t>
  </si>
  <si>
    <t>10-K</t>
  </si>
  <si>
    <t>Document Period End Date</t>
  </si>
  <si>
    <t>Nov. 30,
		2018</t>
  </si>
  <si>
    <t>Amendment Flag</t>
  </si>
  <si>
    <t>false</t>
  </si>
  <si>
    <t>Current Fiscal Year End Date</t>
  </si>
  <si>
    <t>--11-30</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PUBC</t>
  </si>
  <si>
    <t>Document Fiscal Period Focus</t>
  </si>
  <si>
    <t>FY</t>
  </si>
  <si>
    <t>Document Fiscal Year Focus</t>
  </si>
  <si>
    <t>2018</t>
  </si>
  <si>
    <t>Consolidated Balance Sheets - USD ($)</t>
  </si>
  <si>
    <t>Nov. 30, 2017</t>
  </si>
  <si>
    <t>Current assets</t>
  </si>
  <si>
    <t>Cash</t>
  </si>
  <si>
    <t>Accounts Receivable, net of allowance for doubtful accounts of $11,137 and $0, respectively</t>
  </si>
  <si>
    <t>Prepaid expenses and other assets</t>
  </si>
  <si>
    <t>Total current assets</t>
  </si>
  <si>
    <t>Property and Equipment</t>
  </si>
  <si>
    <t>Equipment</t>
  </si>
  <si>
    <t>Autos and Trucks</t>
  </si>
  <si>
    <t>Accumulated Depreciation</t>
  </si>
  <si>
    <t>Total Property and Equipment</t>
  </si>
  <si>
    <t>Mineral Rights Acquisition Costs</t>
  </si>
  <si>
    <t>Total Assets</t>
  </si>
  <si>
    <t>Current Liabilities</t>
  </si>
  <si>
    <t>Accounts Payable</t>
  </si>
  <si>
    <t>Accrued Payroll and Related Expenses</t>
  </si>
  <si>
    <t>Accrued Interest</t>
  </si>
  <si>
    <t>Other Accrued Liabilities</t>
  </si>
  <si>
    <t>Due to Officer</t>
  </si>
  <si>
    <t>Due to Affiliated Entities</t>
  </si>
  <si>
    <t>Notes Payable Current</t>
  </si>
  <si>
    <t>Total Current Liabilities</t>
  </si>
  <si>
    <t>Commitments and Contingencies</t>
  </si>
  <si>
    <t xml:space="preserve"> </t>
  </si>
  <si>
    <t>Purebase Corp. Stockholders' Equity (Deficit)</t>
  </si>
  <si>
    <t>Common stock $0.001 par value, 520,000,000 shares authorized, 141,347,173 shares issued and outstanding</t>
  </si>
  <si>
    <t>Additional paid in capital</t>
  </si>
  <si>
    <t>Accumulated deficit</t>
  </si>
  <si>
    <t>Total Purebase Corp. Stockholders' Equity (Deficit)</t>
  </si>
  <si>
    <t>Total Stockholders' Equity (Deficit)</t>
  </si>
  <si>
    <t>Total Liabilities and Stockholders' Deficit</t>
  </si>
  <si>
    <t>Consolidated Balance Sheets (Parenthetical) - USD ($)</t>
  </si>
  <si>
    <t>Statement of Financial Position [Abstract]</t>
  </si>
  <si>
    <t>Allowance for doubtful accounts</t>
  </si>
  <si>
    <t>Common stock, par value</t>
  </si>
  <si>
    <t>Common Stock, shares authorized</t>
  </si>
  <si>
    <t>Common Stock, shares issued</t>
  </si>
  <si>
    <t>Common Stock, shares outstanding</t>
  </si>
  <si>
    <t>Consolidated Statements of Operations - USD ($)</t>
  </si>
  <si>
    <t>Income Statement [Abstract]</t>
  </si>
  <si>
    <t>Revenue</t>
  </si>
  <si>
    <t>Operating expenses:</t>
  </si>
  <si>
    <t>General and administrative</t>
  </si>
  <si>
    <t>Product fulfillment, exploration and mining expenses</t>
  </si>
  <si>
    <t>Total Operating Expense</t>
  </si>
  <si>
    <t>Loss from Operations</t>
  </si>
  <si>
    <t>Other Income (Expenses)</t>
  </si>
  <si>
    <t>Gain from deconsolidation of Purebase Networks</t>
  </si>
  <si>
    <t>Other Income (Expense)</t>
  </si>
  <si>
    <t>Interest Expense</t>
  </si>
  <si>
    <t>Total Other Income (Expenses)</t>
  </si>
  <si>
    <t>Net Income (Loss)</t>
  </si>
  <si>
    <t>Less: Net Loss attributable to Non-Controlling Interest</t>
  </si>
  <si>
    <t>Net Loss attributable to Purebase Corp. Stockholders</t>
  </si>
  <si>
    <t>Basic and Diluted Loss Per Share</t>
  </si>
  <si>
    <t>Weighted average common shares outstanding - basic and diluted</t>
  </si>
  <si>
    <t>Consolidated Statements of Stockholders' Equity (Deficit) - USD ($)</t>
  </si>
  <si>
    <t>Common Stock [Member]</t>
  </si>
  <si>
    <t>Additional Paid-In Capital [Member]</t>
  </si>
  <si>
    <t>Deficit Accumulated [Member]</t>
  </si>
  <si>
    <t>Noncontrolling Interest [Member]</t>
  </si>
  <si>
    <t>Total</t>
  </si>
  <si>
    <t>Balance at Nov. 30, 2016</t>
  </si>
  <si>
    <t>Balance, shares at Nov. 30, 2016</t>
  </si>
  <si>
    <t>Stock based compensation</t>
  </si>
  <si>
    <t>Net loss</t>
  </si>
  <si>
    <t>Deconsolidation of Purebase Networks</t>
  </si>
  <si>
    <t>Balance at Nov. 30, 2017</t>
  </si>
  <si>
    <t>Balance, shares at Nov. 30, 2017</t>
  </si>
  <si>
    <t>Balance at Nov. 30, 2018</t>
  </si>
  <si>
    <t>Balance, shares at Nov. 30, 2018</t>
  </si>
  <si>
    <t>Consolidated Statements of Cash Flows - USD ($)</t>
  </si>
  <si>
    <t>Operating activities:</t>
  </si>
  <si>
    <t>Net Loss</t>
  </si>
  <si>
    <t>Add back Net Loss attributable to Non-Controlling Interest</t>
  </si>
  <si>
    <t>Net Loss attributable to Purebase Corp.</t>
  </si>
  <si>
    <t>Adjustments to reconcile net income (loss) to cash used in operating activities:</t>
  </si>
  <si>
    <t>Gain on Deconsolidation of Purebase Networks</t>
  </si>
  <si>
    <t>Allowance for Doubtful Accounts</t>
  </si>
  <si>
    <t>Depreciation and amortization</t>
  </si>
  <si>
    <t>Stock Based Compensation</t>
  </si>
  <si>
    <t>Non-controlling interest</t>
  </si>
  <si>
    <t>Effect of changes in:</t>
  </si>
  <si>
    <t>Accounts Receivable</t>
  </si>
  <si>
    <t>Prepaid expenses and other current assets</t>
  </si>
  <si>
    <t>Accounts payable and accrued expenses</t>
  </si>
  <si>
    <t>Net cash used in operating activities</t>
  </si>
  <si>
    <t>Investing Activities:</t>
  </si>
  <si>
    <t>Proceeds from settlement of Purebase Networks</t>
  </si>
  <si>
    <t>Purebase Networks cash balance upon deconsolidation</t>
  </si>
  <si>
    <t>Purchase Equipment</t>
  </si>
  <si>
    <t>Net cash provided/(used) in investing activities</t>
  </si>
  <si>
    <t>Financing activities:</t>
  </si>
  <si>
    <t>Repayment of advances from officer</t>
  </si>
  <si>
    <t>Advances from affiliated entities</t>
  </si>
  <si>
    <t>Net cash provided by financing activities</t>
  </si>
  <si>
    <t>Net change in cash</t>
  </si>
  <si>
    <t>Cash, beginning of period</t>
  </si>
  <si>
    <t>Cash, end of period</t>
  </si>
  <si>
    <t>Supplemental cash flow information:</t>
  </si>
  <si>
    <t>Income taxes paid in cash</t>
  </si>
  <si>
    <t>Vendors paid by Affiliated Entities</t>
  </si>
  <si>
    <t>Assumption of debt by CEO</t>
  </si>
  <si>
    <t>Nature of Business</t>
  </si>
  <si>
    <t>Organization, Consolidation and Presentation of Financial Statements [Abstract]</t>
  </si>
  <si>
    <t>NOTE 1. NATURE OF BUSINESS Business Activity Purebase Corporation (the “Company”),
was incorporated in the State of Nevada on March 2, 2010. Pursuant to a corporate reorganization consummated on December 23, 2014,
the Company changed its business focus to an exploration, mining and product marketing company which will focus on identifying
and developing advanced stage natural resource projects which show potential to achieve full production. The business strategy
of the Company is to identify, acquire, define, develop and operate world-class industrial and natural resource properties and
to contract for mine development and operations services to its mining properties located initially in the Western United States
and currently in California and Nevada. The Company plans to package and market such industrial and natural minerals to retail
and wholesale industrial and agricultural market sectors. The Company will initially seek to develop deposits of pozzolan, and
potassium sulfate on its own properties or acquire such minerals from other sources. These minerals have a wide range of uses including
construction, agriculture additives, animal feedstock, ceramics, synthetics, absorbents and electronics. The Company’s activities
are subject to significant risks and uncertainties including its ability to secure additional funding to pursue its operations. Purebase is headquartered in Ione, California.
Purebase’s business is divided into wholly-owned subsidiaries which will operate as business divisions, whose sole focus
is to develop sector related products and to provide for distribution of those products into primarily the agricultural and construction
industry sectors.</t>
  </si>
  <si>
    <t>Summary of Significant Accounting Policies</t>
  </si>
  <si>
    <t>Accounting Policies [Abstract]</t>
  </si>
  <si>
    <t>NOTE 2. SUMMARY OF SIGNIFICANT ACCOUNTING
POLICIES Basis of Presentation The accompanying consolidated financial statements
include the accounts of Purebase Corporation and its wholly owned subsidiaries Purebase Agricultural, Inc. (f.k.a. Purebase, Inc.)
and US Agricultural Minerals, LLC (“USAM”) and its majority-owned subsidiary Purebase Networks, Inc. (FY 2017 only),
collectively referred to as the “Company”. All intercompany transactions have been eliminated in consolidation. The
consolidated financial statements reflect all adjustments, which in the opinion of management, are necessary to present fairly
the consolidated financial position at November 30, 2018 and November 30, 2017 and the consolidated results of operations and cash
flows of the Company for the fiscal years ended November 30, 2018 and November 30, 2017. Going Concern The Company incurred a net loss of $1,164,463
for the fiscal year ended November 30, 2018 and generated negative cash flows from operations. In addition the Company has generated
modest revenue in conjunction with its business plan. In order to support its operations, the Company will require additional infusions
of cash from advances from an affiliate, the sale of equity instruments or the issuance of debt instruments, or the commencement
of profitable revenue generating activities. If adequate funds are not available or are not available on acceptable terms, the
Company’s ability to fund its operations, take advantage of potential acquisition opportunities, develop or enhance its properties
in the future or respond to competitive pressures would be significantly limited. Such limitations could require the Company to
curtail, suspend or discontinue parts of its business plan. These conditions raise substantial doubt about
the Company’s ability to continue as a going concern. The accompanying consolidated financial statements have been prepared
in conformity with accounting principles generally accepted in the United States of America, which contemplate continuation of
the Company as a going concern. The consolidated financial statements do not include any adjustments relating to the recoverability
and classification of recorded asset amounts or the amounts and classification of liabilities that could result from the outcome
of this uncertainty. The consolidated financial statements do not include any adjustments that might be necessary should the Company
be unable to continue as a going concern. Accounts Receivable The Company uses the specific identification
method for recording the provision for doubtful accounts, which was $11,137 and $0 at November 30, 2018 and 2017, respectively.
Accounts receivable are written off when all collection attempts have failed. Revenue Recognition Revenue is recognized when the product has
shipped, and the title has transferred to the customer. Basic and Diluted Net Loss Per Share Basic loss per share is computed by dividing
net loss available to common shareholders by the weighted average number of common shares outstanding during the period. Diluted
loss per share includes potentially dilutive securities such as outstanding warrants and stock options. The outstanding warrants
and stock options have been excluded from the calculation of the diluted loss per share due to their anti-dilutive effect. For
the years ended November 30, 2018 and 2017 warrants and options to purchase 550,000 and 500,000, respectively, have been excluded
from the computation of potential dilutive securities. Use of Estimates and Assumption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operty and Equipment Property and equipment are carried at cost.
Depreciation is computed using straight line depreciation methods over the estimated useful lives as follows:
Equipment 3-5 years
Autos and trucks 5 years Major additions and improvements are capitalized.
Costs of maintenance and repairs which do not improve or extend the life of the associated assets are expensed in the period in
which they are incurred. When there is a disposition of property and equipment, the cost and related accumulated
depreciation are removed from the accounts and any gain or loss is reflected in net income. Cash and Cash Equivalents The Company considers cash in banks, deposits
in transit, and highly liquid debt instruments purchased with original maturities of three months or less to be cash and cash equivalents.
The Company maintains its cash in bank deposit accounts which, at times, may exceed federally insured limits. The Company has not
experienced any losses in such accounts. The Company’s accounts are insured by the FDIC but at times may exceed federally
insured limits. At November 30, 2018 no accounts exceeded FDIC limits. Exploration Stage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establish mineralized materials are expensed as incurred. Expenditures
relating to pre-extraction activities are expensed as incurred until such time proven or probable reserves are established for
that project, after which expenditures relating to mine development activities for that particular project are capitalized as incurred. Mineral Rights Acquisition costs of mineral rights are capitalized
as incurred while exploration and pre-extraction expenditures are expensed as incurred until such time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arrying values of the mineral rights are
assessed for impairment by management on a quarterly basis or when indicators of impairment exist. Should management determine
that these carrying values cannot be recovered, the unrecoverable amounts are written off against earnings. Shipping and Handling The Company incurs shipping and handling costs
which are charged back to the customer. The net amounts recovered were $1,156 and a credit of $1,341 included in general administrative
expenses for the years ending November 30, 2018 and November 30, 2017, respectively. Fair Value of Financial Instruments Financial assets and liabilities recorded at
fair value in the Company’s balance sheet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nd accrued expenses, the carrying amounts approximate fair value due to their short-term
nature. The carrying amount of the Company’s notes payable approximates fair value based on prevailing interest rates. Income Taxes No provision for Income Taxes has been recognized
for the years ended November 30, 2018 and 2017, due to continued net losses from operations. Cumulative net losses from operations
are $6,950,984 at November 30, 2018. The Company’s effective income tax rate is reduced to 0% due to changes in the valuation
allowance for deferred income tax asset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 Impairment of Long-lived Assets The Company accounts for the impairment and
disposition of long-lived assets in accordance with ASC 350, “Intangibles – Goodwill and Other “Property and Equipment” Recent Accounting Pronouncements In February 2016, the FASB issued ASU 2016-02,
Leases (Topic 842) In March 2016, the FASB issued ASU 2016-09,
Improvements to Employee Share-Based Payment Accounting. This ASU is designed to simplify several aspects of accounting for share-based
payment award transactions which include the income tax consequences, classification of awards as either equity or liabilities,
classification on the statement of cash flows and forfeiture rate calculations. ASU 2016-09 became effective for the Company in
the quarter ending February 2018 with no significant impact on the Company’s financial statements. In April 2016, the FASB issued AS 2016-10,
Revenue from Contracts with Customers (Topic 606), which amends certain aspects of the Board’s new revenue standard, ASU
201-09, Revenue from Contracts with Customers. The standard should be adopted concurrently with the adoption of ASU 2014-09 which
is effective for annual and interim periods beginning after December 15, 2017. The Company has not yet selected a transition method,
nor has it determined the effect of the standard on its ongoing financial reporting.</t>
  </si>
  <si>
    <t>Properties</t>
  </si>
  <si>
    <t>NOTE 3. PROPERTIES Placer Mining Claims Lassen County, CA Placer Mining Claim Notices have been filed
and recorded with the US Bureau of Land Management (the “BLM”) relating to 50 Placer mining claims identified as “USMC
1” thru “USMC 50” covering 1,145 acres of mining property located in Lassen County, California and known as the
“Long Valley Pozzolan Deposit”. The Long Valley Pozzolan Deposit is a placer claims resource in which the Company holds
non-patented mining rights to 1,145 acres of contiguous placer claims within the boundaries of a known and qualified Pozzolan deposit.
These claims were assigned to Purebase by one of its founders at his original cost basis of $0. These claims require a payment
of $30,000 per year to the BLM. Federal Preference Rights Lease in Esmeralda
County NV This Preference Rights Lease was granted by
the BLM to US Mine Corp. covering approximately 2,500 acres of land located in the Mount Diablo Meridian area of Nevada. Contained
in the leased property is the Chimney 1 Potassium/Sulfur Deposit which consists of 15.5 acres of land fully permitted for mining
operation which is situated within the 2,500 acres. All rights and obligations under the Preference Rights lease have been assigned
to the Company by US Mine Corp. These rights are presented at their cost of $200,000. This lease requires minimum payments of $7,503
per year to the BLM. Snow White Mine located in San Bernardino
County, CA – Deposit On November 28, 2014 US Mining and Minerals
Corporation entered into a Purchase Agreement in which US Mining and Minerals Corp. agreed to sell its fee simple property interest
and certain mining claims to US Mine Corp. In contemplation of the Plan and Agreement of Reorganization, on December 1, 2014,
US Mine Corp assigned its rights and obligations under the Purchase Agreement to the Company pursuant to an Assignment of Purchase
Agreement. As a result of the Assignment, the Company assumed the purchaser position under the Purchase Agreement. The Purchase
Agreement involves the sale of approximately 280 acres of mining property containing 5 placer mining claims known as the Snow
White Mine located near Barstow, California in San Bernardino County. The property is covered by a Conditional Use Permit allowing
the mining of the property and a Plan of Operation and Reclamation Plan has been approved by San Bernardino County and the US
Bureau of Land Management (“BLM”). An initial deposit of $50,000 was paid to escrow, and the agreement required the
payment of an additional $600,000 at the end of the escrow period. There was a delay in the seller receiving a clear title to
the property and a fully permitted project, both of which were conditions to closing. In light of the foregoing, and the payment
of another $25,000, the parties agreed to extend the closing. Due to delays in the Company securing the necessary funding to close
the purchase of the Snow White Mine property, John Bremer, a shareholder and a director of Purebase, paid $575,000 to acquire
the property on or about October 15, 2015. Mr. Bremer will transfer title to the Company when the Company pays Mr. Bremer $575,000
plus expenses. The mining claims require a minimum royalty payment of $3,500 per year. During the year ended November 30, 2017,
US Mine Corp. agreed to offset the $75,000 deposit against money owed to US Mine Corp. As a result, the purchase price is now
back to $650,000 plus expenses.</t>
  </si>
  <si>
    <t>Notes Payable</t>
  </si>
  <si>
    <t>Debt Disclosure [Abstract]</t>
  </si>
  <si>
    <t>NOTE 4. NOTES PAYABLE Purebase assumed a $1,000,000 promissory note
on November 24, 2014 in connection with the acquisition of USAM by Purebase. The note bears simple interest at an annual rate of
5% and the principal and accrued interest were payable on May 1, 2016. Upon the occurrence of an event of default, which includes
voluntary or involuntary bankruptcy, all unpaid principal, accrued interest and other amounts owing are immediately due, payable
and collectible by the lender pursuant to applicable law. The balance of the note was $1,000,000 at November 30, 2018 and November
30, 2017. The Note is in Default however, the Company continues to have discussions with Note Holder to extend the Note under the
same terms and conditions. On February 26, 2016, Bayshore Capital, a major
shareholder, advanced $25,000 to Purebase Corp for working capital at 6% per annum. The note was payable August 26, 2016, or when
the Company closes its bridge financing, whichever occurs first. The Company is in default on this note at November 30, 2018. On August 31, 2017, the Company issued a Note
in the amount of $197,096 to Arthur Scott Dockter, President, CEO and a Director of the Company to consolidate the total amounts
due to and assumed by Mr. Dockter. The Note to Mr. Dockter bears interest at 6% and is due and payable on demand. The balance
of the Note was $177,096 at November 30, 2018.</t>
  </si>
  <si>
    <t>Commitments and Contingencies Disclosure [Abstract]</t>
  </si>
  <si>
    <t>NOTE 5. COMMITMENTS AND CONTINGENCIES Office and Rental Property Leases Purebase is using office space provided by
U S Mine Corporation, a company that is owned by the Company’s Majority Shareholders and Directors A. Scott Dockter and John
Bremer. There is currently no lease between the two Companies for Purebase’s use of the office space provided. Mineral Properties Our mineral rights require various annual lease
payments. See Note 3. Legal Matters Purebase and US Agricultural Minerals, LLC
along with certain principals of those entities were named as defendants in a Complaint filed in the Second Judicial District Court
in Washoe County, Nevada (Case # CV14 01348) on June 23, 2014. The Complaint was filed by Madelaine and Edwin Durand alleging various
causes of action including breach of contract and misrepresentations by various defendants and certain principals of Purebase and
USAM. The substance of the Complaint involves the alleged breach and other wrongful acts pertaining to a Mineral Lease Contract
and a Non-Disclosure, Confidentiality and Non-Compete Agreement entered into between the Plaintiffs and the Defendants. Discovery
closed in June, 2017. The jury trial commenced on February 12, 2018 and following the Plaintiff’s presentation of their case,
on February 14, 2018 the Judge entered a Directed Verdict in favor of the Defendants. Furthermore, in exchange for the Defendants
waiving their cross complaint for damages, Plaintiffs agreed to waive all rights to appeal the verdict. Purebase paid the total
cost to defend this case which amounted to $420,989. On April 30, 2016, the Purebase Board of Directors
agreed to form a joint venture with John Wharton and Steve Ridder to develop certain technologies to allow farmers to optimize
crop growth. In May, 2016 Messrs. Wharton and Ridder incorporated a Delaware corporation called Purebase Networks, Inc.(“PNI”)
to develop these technologies. Purebase owned a 82% interest in this new company and Scott Dockter was a Director along with Messrs.
Wharton and Ridder. In order to fund this farming technology PNI raised approximately $750,000 from investors of which $500,000
was recorded as a subscription liability on November 30, 2016. However, in November, 2016 Purebase became dissatisfied with the
management and progress of PNI’s business and on November 16, 2016 the PNI Board relieved Mr. Ridder of his officer duties.
Subsequent to this action, PNI obtained a Temporary Restraining Order against Mr. Ridder to prevent him from taking any further
action relating to PNI’s business or corporate funds. In March 2017 PNI entered into a Settlement Agreement with Mr. Ridder
to resolve the dispute, terminate the legal actions against Mr. Ridder and restructure the management and ownership of PNI. Mr.
Ridder’s Settlement Agreement stipulates that the ownership of PNI by Purebase will be reduced to 10%. This settlement resulted
in a deconsolidation of PNI from the Purebase financial statements which is discussed in Note 7 below. Mr. Ridder’s and Mr.
Wharton’s Settlement Agreement also includes a mutual release from any actions by PNI against Mr. Ridder and Mr. Wharton
and Mr. Ridder and Mr. Wharton against PNI. An Amended and Restated Settlement Agreement was entered into on August 10, 2017 pursuant
to which Teralytics Inc. (formerly PNI) repurchased Purebase’s remaining interest in Teralytics, Inc. and the Company received
$250,000. On September 21, 2016 the Company’s President,
David Vickers, left the Company. Subsequent to his departure, Mr. Vickers has retained legal counsel and is now alleging claims
of age discrimination, fraud in the inducement, violation of California Labor Code §970 and breach of contract against the
Company. On April 14, 2017, the Company was served by Mr. Vickers’ attorney with a demand for arbitration of the above referenced
claims. It is too early to estimate the likelihood of an unfavorable outcome, however Mr. Vickers’ demand for arbitration
stated a claim of over $850,000. On June 5, 2018 the parties participated in a voluntary mediation however the parties were unable
to reach a resolution. The Company plans to vigorously defend these claims in arbitration which is currently scheduled for May
7, 2019. On August 30, 2018 the Company was named as
a Defendant in a Complaint filed by Tessenderlo Kerley, Inc. alleging trademark infringement relating to the Plaintiff’s
trademark PURSHADE and the Company’s product Purebase Shade Advantage. The Company filed its Answer on September 21, 2018
denying the allegations set forth in the Complaint. The lawsuit is in its early stages of discovery. The Company intends to vigorously
defend this lawsuit. Subsequent to the Company’s fiscal year
end, the Company received a letter dated January 7, 2019 from attorney’s representing Superior Soils Supplements LLC (“Superior
Soils”) relating to 64 truckloads of soil amendments delivered to a customer by Purebase on behalf of Superior Soils. The
soil amendments were not labeled correctly requiring the entire shipment of product to be returned to Purebase. The letter makes
a demand for approximately $300,000 and threatens litigation if such amount is not paid. The Company does not believe it was responsible
for the mis-labelling and, therefore, does intend to pay any claims by Superior Soils and has not reserved any amounts to pay any
claims Superior Soil may pursue. Contractual Matters On November 1, 2013, Purebase entered into
an agreement with US Mine Corp, which performs services relating to product fulfillment and various technical evaluations and mine
development services to Purebase with regard to the various mining properties/rights owned by Purebase. Terms of services and compensation
will be determined for each project undertaken by US Mine Corp. On October 12, 2018 the Purebase Board approved
a Material Supply Agreement with US Mine Corp pursuant to which USMC will provide designated natural resources to Purebase at predetermined
prices. Snow White Mine The Company made payments totaling $75,000
towards the purchase of the Snow White Mine. During the year ended November 30, 2017, US Mine Corp. agreed to offset the $75,000
deposit against money owed to US Mine Corp. The Company will need to pay Mr. Bremer, a director of both US Mine Corp and Purebase,
the additional sum of $650,000 plus expenses, in order to obtain title of this property. Concentration of Credit Risk The Company maintains cash accounts at financial
institutions. The accounts are insured by the Federal Deposit Insurance Corporation (“FDIC”). The cash accounts, at
times, may exceed federally insured limits. At November 30, 2018 there were no accounts which exceeded FDIC insurance limits.</t>
  </si>
  <si>
    <t>Stockholders' Equity</t>
  </si>
  <si>
    <t>Equity [Abstract]</t>
  </si>
  <si>
    <t>NOTE 6. STOCKHOLDERS’ EQUITY Authorized Shares The Company’s amended Articles of Incorporation
authorize the issuance of up to 520,000,000 shares of $0.001 par value common stock and up to 10,000,000 shares of $0.001 par value
preferred shares. No preferred stock was outstanding at November 30, 2018 and 2017. Warrants and Option Awarded Warrants During the course of the year ended November
30, 2015, the Company raised capital through the sale of units. Each unit was comprised of one share of common stock and one warrant.
There were no warrants outstanding at November 30, 2018. The following table summarizes all warrant
activity for the years ended November 30, 2018 and 2017:
Warrants Outstanding Weighted Average Exercise Price
Outstanding at November 30, 2016 477,494 $ 3.42
Granted 0 0
Exercised 0 0
Expired (477,494 ) 3.42
Outstanding at November 30, 2017 0 $ 0
Granted 0 0
Exercised 0 0
Expired 0 $ 0
Outstanding at November 30, 2018 0 $ 0 Stock Options On November 10, 2017 the Company’s Board
of Directors approved the 2017 Purebase Corporation Stock Option Plan which is intended to be a qualified stock option plan (the
“Option Plan”). The Board allocated up to 10,000,000 shares of Purebase common stock to be issued pursuant to options
granted under the Option Plan. As of November 30, 2018 and 2017 50,000 and 0 options had been granted under the Option Plan, respectively. The Company has also granted 500,000 options
pursuant to employment contracts entered into by the Company and the respective employee. The estimated weighted average fair values
of the options granted during the year ended November 30, 2018 is $0.12 per share. The Company estimates the fair value of each
option award using the Black-Scholes option-pricing model. The Company used the following assumptions
to estimate the fair value of stock options issued during the year ended November 30, 2018.
November 30, 2018
Expected volatility 150 %
Expected Term 5.5 years
Dividend Yield 0 %
Risk-free interest Rate 2.17 % Employee stock-based options compensation expenses
for the years ended November 30, 2018 and 2017 included in general and administrative expense totaled $203,414 and $384,907, respectively. Common stock, stock options or other equity
instruments issued to non-employees (including consultants)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and is periodically
re-measured as the underlying options vest. The following is a schedule summarizing employee
and non-employee stock option activity for the years ended November 30, 2018 and 2017.
Number of Options Weighted Average Exercise Price Aggregate Intrinsic Value Weighted Average Contractual terms
Outstanding at December 1, 2016 6,500,000 2.54 $ 0
Granted 0 $ N/A 0
Exercised 0 N/A 0
Expired/Cancelled (6,000,000 ) $ 2.50 $ 0
Outstanding 11/30/17 500,000 $ 3.00 $ 0
Granted 50,000 $ 0.12 0
Exercised 0 $ N/A 0
Expired/Cancelled 0 $ N/A 0
Outstanding 11/30/18 550,000 $ 2.74 $ 0 7.50 years
Exercisable 11/30/2018 400,000 $ 3.00 0 7.25 years
Expected to vest 11/30/18 150,000 $ 2.04 $ 0 The aggregate intrinsic value represents the
difference between the exercise price of the options and the estimated fair value of the Company’s common stock for each
of the respective periods. The aggregate intrinsic value of options outstanding
and exercisable was $0 for the years ended November 30, 2018 and 2017. As of November 30, 2018 the total unrecognized
fair value compensation cost related to non-vested stock options to employees was approximately $62,224 which is expected to be
recognized over approximately 1 year.</t>
  </si>
  <si>
    <t>Related Party Transactions</t>
  </si>
  <si>
    <t>Related Party Transactions [Abstract]</t>
  </si>
  <si>
    <t>NOTE 7. RELATED PARTY TRANSACTIONS On February 26, 2016, Bayshore Capital, a major shareholder of the
Company, advanced $25,000 to the Company for working capital at 6% per annum. The note was payable August 26, 2016, or when the
Company closes a bridge financing, whichever occurs first. The Company is in default on this note at November 30, 2018. The Company entered into a Contract Mining Agreement with USMC,
a company owned by the majority stockholders of the Company, A. Scott Dockter and John Bremer, pursuant to which USMC will provide
Product fulfillment and various technical evaluations and mine development services to the Company. Services totaling $195,116
and $155,534 were rendered by USMC for the year ended November 30, 2018 and 2017, respectively. During the year ended November 30, 2018, USMC
paid $174,451 of expenses to the Company’s vendors and creditors on behalf of the Company and also made cash advances to
the Company of $802,000. During the year ended November 30, 2017, USMC paid $736,038 of expenses to the Company’s vendors
and creditors on behalf of the Company and made cash advances to the Company of $432,000 and offset a $75,000 deposit on the Snow
White Mine property. The balance due to USMC is $3,669,275 and $2,497,708 at November 30, 2018 and November 30, 2017, respectively. On August 31, 2017, the Company issued a Note
in the amount of $197,096 to Arthur Scott Dockter, President, CEO and a Director of the Company to consolidate the total amounts
due to and assumed by Mr. Dockter. The Note to Mr. Dockter bears interest at 6% and is due upon demand. A payment of $20,000 was
made on this Note during 2018, leaving a balance of $177,096 as of November 30, 2018. In April, 2016, the Company entered into a
joint venture in order to develop proprietary technologies for use in the agricultural markets, primarily to assist farmers in
managing their crops. In furtherance of this joint venture, in May, 2016 a Delaware corporation called Purebase Networks, Inc.
(“PNI”) was formed in order to develop these farming technologies. The Board of Directors consisted of John Wharton,
Steve Ridder and Scott Dockter with Mr. Wharton and Mr. Ridder serving as the executive officers. As of November 30, 2016, the
Company owned an 82% ownership interest in PNI. In order to fund PNI’s technology development, it raised investor funds
of $750,000 of which $500,000 was recorded as a subscription liability on PNI’s balance sheet. The Company became dissatisfied
with the management and progress of PNI’s business and on November 16, 2016 the PNI Board relieved Mr. Ridder of his officer
duties. PNI commenced negotiating a Settlement Agreement with Mr. Ridder and Mr. Wharton and entered into Settlement Agreements
dated March 27, 2017 with Mr. Ridder and Mr. Wharton to resolve their dispute, terminate the legal actions against Mr. Ridder
and restructure the management and ownership of PNI. Mr. Wharton’s Settlement Agreement provided for the cancellation of
certain stock options granted to him to purchase 1,000,000 shares of the Company’s common stock. Mr. Ridder’s Settlement
Agreement provided for the cancellation of certain stock options granted to him to purchase 5,000,000 shares of the Company’s
common stock and stipulates that the ownership of PNI by the Company will be reduced to 10%. This settlement has resulted in a
deconsolidation of PNI from the Company’s financial statements as of the fiscal quarter ended May 31, 2017. On August 10,
2017 Mr. Ridder and the Company entered into an Amended and Restated Settlement Agreement pursuant to which Teralytics, Inc. (formerly
PNI) obtained the Company’s remaining 10% interest for $250,000. Due to the elimination of any ownership in Teralytics,
Inc. and the absence of any of the Company’s officers or Directors serving in similar or any capacity with Teralytics, Inc.,
the Company will no longer have any ownership interest in or influence over Teralytics, Inc.</t>
  </si>
  <si>
    <t>Concentrations</t>
  </si>
  <si>
    <t>Risks and Uncertainties [Abstract]</t>
  </si>
  <si>
    <t>NOTE 8. CONCENTRATIONS Major Customers The Company had three major customers that
represented 74% and 53% of total sales for the years ended November 30, 2018 and 2017, respectively. Accounts receivable from two
customers represented 100% of total accounts receivable at November 30, 2018 and 2017, respectively. Major Vendors For the years ended November 30, 2018 and
2017, purchases from one vendor comprised approximately 100% and 85% of total purchases, respectively. This one vendor was US
Mine Corp, a related party to the Company.</t>
  </si>
  <si>
    <t>Summary of Significant Accounting Policies (Policies)</t>
  </si>
  <si>
    <t>Basis of Presentation</t>
  </si>
  <si>
    <t>Basis of Presentation The accompanying consolidated financial statements
include the accounts of Purebase Corporation and its wholly owned subsidiaries Purebase Agricultural, Inc. (f.k.a. Purebase, Inc.)
and US Agricultural Minerals, LLC (“USAM”) and its majority-owned subsidiary Purebase Networks, Inc. (FY 2017 only),
collectively referred to as the “Company”. All intercompany transactions have been eliminated in consolidation. The
consolidated financial statements reflect all adjustments, which in the opinion of management, are necessary to present fairly
the consolidated financial position at November 30, 2018 and November 30, 2017 and the consolidated results of operations and
cash flows of the Company for the fiscal years ended November 30, 2018 and November 30, 2017.</t>
  </si>
  <si>
    <t>Going Concern</t>
  </si>
  <si>
    <t>Going Concern The Company incurred a net loss of $1,164,463
for the fiscal year ended November 30, 2018 and generated negative cash flows from operations. In addition the Company has generated
modest revenue in conjunction with its business plan. In order to support its operations, the Company will require additional infusions
of cash from advances from an affiliate, the sale of equity instruments or the issuance of debt instruments, or the commencement
of profitable revenue generating activities. If adequate funds are not available or are not available on acceptable terms, the
Company’s ability to fund its operations, take advantage of potential acquisition opportunities, develop or enhance its properties
in the future or respond to competitive pressures would be significantly limited. Such limitations could require the Company to
curtail, suspend or discontinue parts of its business plan. These conditions raise substantial doubt about
the Company’s ability to continue as a going concern. The accompanying consolidated financial statements have been prepared
in conformity with accounting principles generally accepted in the United States of America, which contemplate continuation of
the Company as a going concern. The consolidated financial statements do not include any adjustments relating to the recoverability
and classification of recorded asset amounts or the amounts and classification of liabilities that could result from the outcome
of this uncertainty. The consolidated financial statements do not include any adjustments that might be necessary should the Company
be unable to continue as a going concern.</t>
  </si>
  <si>
    <t>Accounts Receivable The Company uses the specific identification
method for recording the provision for doubtful accounts, which was $11,137 and $0 at November 30, 2018 and 2017, respectively.
Accounts receivable are written off when all collection attempts have failed.</t>
  </si>
  <si>
    <t>Revenue Recognition</t>
  </si>
  <si>
    <t>Revenue Recognition Revenue is recognized when the product has
shipped, and the title has transferred to the customer.</t>
  </si>
  <si>
    <t>Basic and Diluted Net Loss Per Share</t>
  </si>
  <si>
    <t>Basic and Diluted Net Loss Per Share Basic loss per share is computed by dividing
net loss available to common shareholders by the weighted average number of common shares outstanding during the period. Diluted
loss per share includes potentially dilutive securities such as outstanding warrants and stock options. The outstanding warrants
and stock options have been excluded from the calculation of the diluted loss per share due to their anti-dilutive effect. For
the years ended November 30, 2018 and 2017 warrants and options to purchase 550,000 and 500,000, respectively, have been excluded
from the computation of potential dilutive securities.</t>
  </si>
  <si>
    <t>Use of Estimates and Assumptions</t>
  </si>
  <si>
    <t>Use of Estimates and Assumption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operty and Equipment Property and equipment are carried at cost.
Depreciation is computed using straight line depreciation methods over the estimated useful lives as follows:
Equipment 3-5 years
Autos and trucks 5 years Major additions and improvements are capitalized.
Costs of maintenance and repairs which do not improve or extend the life of the associated assets are expensed in the period in
which they are incurred. When there is a disposition of property and equipment, the cost and related accumulated
depreciation are removed from the accounts and any gain or loss is reflected in net income.</t>
  </si>
  <si>
    <t>Cash and Cash Equivalents</t>
  </si>
  <si>
    <t>Cash and Cash Equivalents The Company considers cash in banks, deposits
in transit, and highly liquid debt instruments purchased with original maturities of three months or less to be cash and cash
equivalents. The Company maintains its cash in bank deposit accounts which, at times, may exceed federally insured limits. The
Company has not experienced any losses in such accounts. The Company’s accounts are insured by the FDIC but at times may
exceed federally insured limits. At November 30, 2018 no accounts exceeded FDIC limits.</t>
  </si>
  <si>
    <t>Exploration Stage</t>
  </si>
  <si>
    <t>Exploration Stage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establish mineralized materials are expensed as incurred.
Expenditures relating to pre-extraction activities are expensed as incurred until such time proven or probable reserves are established
for that project, after which expenditures relating to mine development activities for that particular project are capitalized
as incurred.</t>
  </si>
  <si>
    <t>Mineral Rights</t>
  </si>
  <si>
    <t>Mineral Rights Acquisition costs of mineral rights are capitalized
as incurred while exploration and pre-extraction expenditures are expensed as incurred until such time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arrying values of the mineral rights
are assessed for impairment by management on a quarterly basis or when indicators of impairment exist. Should management determine
that these carrying values cannot be recovered, the unrecoverable amounts are written off against earnings.</t>
  </si>
  <si>
    <t>Shipping and Handling</t>
  </si>
  <si>
    <t>Shipping and Handling The Company incurs shipping and handling costs
which are charged back to the customer. The net amounts recovered were $1,156 and a credit of $1,341 included in general administrative
expenses for the years ending November 30, 2018 and November 30, 2017, respectively.</t>
  </si>
  <si>
    <t>Fair Value of Financial Instruments</t>
  </si>
  <si>
    <t>Fair Value of Financial Instruments Financial assets and liabilities recorded at
fair value in the Company’s balance sheet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nd accrued expenses, the carrying amounts approximate fair value due to their
short-term nature. The carrying amount of the Company’s notes payable approximates fair value based on prevailing interest
rates.</t>
  </si>
  <si>
    <t>Income Taxes</t>
  </si>
  <si>
    <t>Income Taxes No provision for Income Taxes has been recognized
for the years ended November 30, 2018 and 2017, due to continued net losses from operations. Cumulative net losses from operations
are $6,950,984 at November 30, 2018. The Company’s effective income tax rate is reduced to 0% due to changes in the valuation
allowance for deferred income tax asset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t>
  </si>
  <si>
    <t>Impairment of Long-lived Assets</t>
  </si>
  <si>
    <t>Impairment of Long-lived Assets The Company accounts for the impairment and
disposition of long-lived assets in accordance with ASC 350, “Intangibles – Goodwill and Other “Property and Equipment”</t>
  </si>
  <si>
    <t>Recent Accounting Pronouncements</t>
  </si>
  <si>
    <t>Recent Accounting Pronouncements In February 2016, the FASB issued ASU 2016-02,
Leases (Topic 842) In March 2016, the FASB issued ASU 2016-09,
Improvements to Employee Share-Based Payment Accounting. This ASU is designed to simplify several aspects of accounting for share-based
payment award transactions which include the income tax consequences, classification of awards as either equity or liabilities,
classification on the statement of cash flows and forfeiture rate calculations. ASU 2016-09 became effective for the Company in
the quarter ending February 2018 with no significant impact on the Company’s financial statements. In April 2016, the FASB issued AS 2016-10,
Revenue from Contracts with Customers (Topic 606), which amends certain aspects of the Board’s new revenue standard, ASU
201-09, Revenue from Contracts with Customers. The standard should be adopted concurrently with the adoption of ASU 2014-09 which
is effective for annual and interim periods beginning after December 15, 2017. The Company has not yet selected a transition method,
nor has it determined the effect of the standard on its ongoing financial reporting.</t>
  </si>
  <si>
    <t>Summary of Significant Accounting Policies (Tables)</t>
  </si>
  <si>
    <t>Schedule of Estimated Useful Life of Property and Equipment</t>
  </si>
  <si>
    <t>Property and equipment are carried at cost.
Depreciation is computed using straight line depreciation methods over the estimated useful lives as follows:
Equipment 3-5 years
Autos and trucks 5 years</t>
  </si>
  <si>
    <t>Stockholders' Equity (Tables)</t>
  </si>
  <si>
    <t>Summary of Warrant Activity</t>
  </si>
  <si>
    <t xml:space="preserve">The following table summarizes all warrant
activity for the years ended November 30, 2018 and 2017:
Warrants Outstanding Weighted Average Exercise Price
Outstanding at November 30, 2016 477,494 $ 3.42
Granted 0 0
Exercised 0 0
Expired (477,494 ) 3.42
Outstanding at November 30, 2017 0 $ 0
Granted 0 0
Exercised 0 0
Expired 0 $ 0
Outstanding at November 30, 2018 0 $ 0 </t>
  </si>
  <si>
    <t>Schedule of Estimated Fair Value of Stock Options</t>
  </si>
  <si>
    <t>The Company used the following assumptions
to estimate the fair value of stock options issued during the year ended November 30, 2018.
November 30, 2018
Expected volatility 150 %
Expected Term 5.5 years
Dividend Yield 0 %
Risk-free interest Rate 2.17 %</t>
  </si>
  <si>
    <t>Schedule of Stock Option Activity</t>
  </si>
  <si>
    <t xml:space="preserve">The following is a schedule summarizing employee
and non-employee stock option activity for the years ended November 30, 2018 and 2017.
Number of Options Weighted Average Exercise Price Aggregate Intrinsic Value Weighted Average Contractual terms
Outstanding at December 1, 2016 6,500,000 2.54 $ 0
Granted 0 $ N/A 0
Exercised 0 N/A 0
Expired/Cancelled (6,000,000 ) $ 2.50 $ 0
Outstanding 11/30/17 500,000 $ 3.00 $ 0
Granted 50,000 $ 0.12 0
Exercised 0 $ N/A 0
Expired/Cancelled 0 $ N/A 0
Outstanding 11/30/18 550,000 $ 2.74 $ 0 7.50 years
Exercisable 11/30/2018 400,000 $ 3.00 0 7.25 years
Expected to vest 11/30/18 150,000 $ 2.04 $ 0 </t>
  </si>
  <si>
    <t>Summary of Significant Accounting Policies (Details Narrative) - USD ($)</t>
  </si>
  <si>
    <t>Allowance for doubtful accounts receivable</t>
  </si>
  <si>
    <t>Cash FDIC insured</t>
  </si>
  <si>
    <t>Shipping and handling costs recovered from customer</t>
  </si>
  <si>
    <t>Provision for income taxes</t>
  </si>
  <si>
    <t>Cumulative net losses from operations</t>
  </si>
  <si>
    <t>Reduction in valuation allowance for deferred income tax assets rate</t>
  </si>
  <si>
    <t>0.00%</t>
  </si>
  <si>
    <t>Interest and penalties</t>
  </si>
  <si>
    <t>Impairment losses</t>
  </si>
  <si>
    <t>Warrants [Member]</t>
  </si>
  <si>
    <t>Antidilutive securities excluded from computation of earnings per share</t>
  </si>
  <si>
    <t>Options [Member]</t>
  </si>
  <si>
    <t>Summary of Significant Accounting Policies - Schedule of Estimated Useful Life of Property and Equipment (Details)</t>
  </si>
  <si>
    <t>Equipment [Member] | Minimum [Member]</t>
  </si>
  <si>
    <t>Property and equipment estimated useful lives</t>
  </si>
  <si>
    <t>3 years</t>
  </si>
  <si>
    <t>Equipment [Member] | Maximum [Member]</t>
  </si>
  <si>
    <t>5 years</t>
  </si>
  <si>
    <t>Autos and Trucks [Member]</t>
  </si>
  <si>
    <t>Properties (Details Narrative)</t>
  </si>
  <si>
    <t>Oct. 15, 2015USD ($)</t>
  </si>
  <si>
    <t>Dec. 01, 2014USD ($)aInteger</t>
  </si>
  <si>
    <t>Nov. 28, 2014USD ($)</t>
  </si>
  <si>
    <t>Nov. 30, 2018USD ($)aInteger</t>
  </si>
  <si>
    <t>Nov. 30, 2017USD ($)</t>
  </si>
  <si>
    <t>Payment for purchased property</t>
  </si>
  <si>
    <t>Bureau of Land Management [Member] | California, San Bernardino [Member]</t>
  </si>
  <si>
    <t>Number of placer mining claim | Integer</t>
  </si>
  <si>
    <t>Acres of land | a</t>
  </si>
  <si>
    <t>Carrying cost</t>
  </si>
  <si>
    <t>Claims payment</t>
  </si>
  <si>
    <t>Bureau of Land Management [Member] | California, San Bernardino [Member] | Long Valley Pozzolan Deposit [Member]</t>
  </si>
  <si>
    <t>Bureau of Land Management [Member] | California, San Bernardino [Member] | Snow White Mine [Member] | Purchase Agreement [Member] | US Mining and Minerals Corp [Member]</t>
  </si>
  <si>
    <t>Escrow deposit</t>
  </si>
  <si>
    <t>Payment for extend to close purchase agreement</t>
  </si>
  <si>
    <t>Royalty payment</t>
  </si>
  <si>
    <t>Purchase mining properties</t>
  </si>
  <si>
    <t>Bureau of Land Management [Member] | California, San Bernardino [Member] | Snow White Mine [Member] | Purchase Agreement [Member] | US Mining and Minerals Corp [Member] | Mr. John Bremer [Member]</t>
  </si>
  <si>
    <t>Bureau of Land Management [Member] | Esmeralda County NV [Member]</t>
  </si>
  <si>
    <t>Bureau of Land Management [Member] | Esmeralda County NV [Member] | Potassium/Sulfur Deposit [Member]</t>
  </si>
  <si>
    <t>Lease payment</t>
  </si>
  <si>
    <t>Notes Payable (Details Narrative) - USD ($)</t>
  </si>
  <si>
    <t>Feb. 26, 2016</t>
  </si>
  <si>
    <t>Nov. 24, 2014</t>
  </si>
  <si>
    <t>Aug. 31, 2017</t>
  </si>
  <si>
    <t>President, CEO and Director [Member]</t>
  </si>
  <si>
    <t>Simple interest at an annual rate</t>
  </si>
  <si>
    <t>6.00%</t>
  </si>
  <si>
    <t>Note principal amount</t>
  </si>
  <si>
    <t>CEO and Director [Member]</t>
  </si>
  <si>
    <t>Note payable balance</t>
  </si>
  <si>
    <t>Bayshore Capital [Member]</t>
  </si>
  <si>
    <t>Principal and accrued interest maturity date</t>
  </si>
  <si>
    <t>Aug. 26,
		2016</t>
  </si>
  <si>
    <t>Advance from shareholders</t>
  </si>
  <si>
    <t>US Agricultural Minerals, LLC [Member]</t>
  </si>
  <si>
    <t>5.00%</t>
  </si>
  <si>
    <t>May 1,
		2016</t>
  </si>
  <si>
    <t>Commitments and Contingencies (Details Narrative) - USD ($)</t>
  </si>
  <si>
    <t>Feb. 14, 2018</t>
  </si>
  <si>
    <t>Aug. 10, 2017</t>
  </si>
  <si>
    <t>Nov. 30, 2016</t>
  </si>
  <si>
    <t>Payments for litigation</t>
  </si>
  <si>
    <t>Claims sought value</t>
  </si>
  <si>
    <t>Snow White Mine [Member]</t>
  </si>
  <si>
    <t>Payments to acquire business</t>
  </si>
  <si>
    <t>Snow White Mine [Member] | Director [Member]</t>
  </si>
  <si>
    <t>Payments for additional sum</t>
  </si>
  <si>
    <t>Superior Soils Supplements LLC [Member]</t>
  </si>
  <si>
    <t>Amended and Restated Settlement Agreement</t>
  </si>
  <si>
    <t>Ownership interest percentage</t>
  </si>
  <si>
    <t>10.00%</t>
  </si>
  <si>
    <t>Purebase Networks, Inc. [Member]</t>
  </si>
  <si>
    <t>82.00%</t>
  </si>
  <si>
    <t>Proceeds from investor funds</t>
  </si>
  <si>
    <t>Subscription liability</t>
  </si>
  <si>
    <t>Reduction in ownership percentage</t>
  </si>
  <si>
    <t>Stockholders' Equity (Details Narrative) - USD ($)</t>
  </si>
  <si>
    <t>Common stock, shares authorized</t>
  </si>
  <si>
    <t>Preferred stock, shares authorized</t>
  </si>
  <si>
    <t>Preferred stock, par value</t>
  </si>
  <si>
    <t>Preferred stock, shares outstanding</t>
  </si>
  <si>
    <t>Number of warrants outstanding</t>
  </si>
  <si>
    <t>Number of common stock options granted</t>
  </si>
  <si>
    <t>Number of stock options granted</t>
  </si>
  <si>
    <t>Stock-based options compensation expenses</t>
  </si>
  <si>
    <t>Aggregate intrinsic value of options outstanding</t>
  </si>
  <si>
    <t>Aggregate intrinsic value of options exercisable</t>
  </si>
  <si>
    <t>General and Administrative Expense [Member]</t>
  </si>
  <si>
    <t>Employee [Member]</t>
  </si>
  <si>
    <t>Unrecognized fair value compensation cost related to non-vested stock options</t>
  </si>
  <si>
    <t>Unrecognized fair value compensation cost related to non-vested stock options recognition period</t>
  </si>
  <si>
    <t>1 year</t>
  </si>
  <si>
    <t>2017 Purebase Corporation Stock Option Plan [Member]</t>
  </si>
  <si>
    <t>Estimated weighted average fair values of the options granted</t>
  </si>
  <si>
    <t>2017 Purebase Corporation Stock Option Plan [Member] | Maximum [Member]</t>
  </si>
  <si>
    <t>Stockholders' Equity - Summary of Warrant Activity (Details) - $ / shares</t>
  </si>
  <si>
    <t>Warrants Outstanding, beginning balance</t>
  </si>
  <si>
    <t>Warrants Outstanding, Granted</t>
  </si>
  <si>
    <t>Warrants Outstanding, Exercised</t>
  </si>
  <si>
    <t>Warrants Outstanding, Expired</t>
  </si>
  <si>
    <t>Warrants Outstanding, ending balance</t>
  </si>
  <si>
    <t>Weighted Average Exercise Price, beginning balance</t>
  </si>
  <si>
    <t>Weighted Average Exercise Price, Granted</t>
  </si>
  <si>
    <t>Weighted Average Exercise Price, Exercised</t>
  </si>
  <si>
    <t>Weighted Average Exercise Price, Expired</t>
  </si>
  <si>
    <t>Weighted Average Exercise Price, ending balance</t>
  </si>
  <si>
    <t>Stockholders' Equity - Schedule of Estimated Fair Value of Stock Options (Details)</t>
  </si>
  <si>
    <t>Expected volatility</t>
  </si>
  <si>
    <t>150.00%</t>
  </si>
  <si>
    <t>Expected Term</t>
  </si>
  <si>
    <t>5 years 6 months</t>
  </si>
  <si>
    <t>Dividend Yield</t>
  </si>
  <si>
    <t>Risk-free interest Rate</t>
  </si>
  <si>
    <t>2.17%</t>
  </si>
  <si>
    <t>Stockholders' Equity - Schedule of Stock Option Activity (Details) - USD ($)</t>
  </si>
  <si>
    <t>Number of Options Outstanding, beginning balance</t>
  </si>
  <si>
    <t>Number of Options, Granted</t>
  </si>
  <si>
    <t>Number of Options, Exercised</t>
  </si>
  <si>
    <t>Number of Options, Expired/Cancelled</t>
  </si>
  <si>
    <t>Number of Options Outstanding, ending balance</t>
  </si>
  <si>
    <t>Number of Options Exercisable</t>
  </si>
  <si>
    <t>Number of Options Expected to vest</t>
  </si>
  <si>
    <t>Weighted Average Exercise Price, Outstanding beginning balance</t>
  </si>
  <si>
    <t>Weighted Average Exercise Price, Expired/Cancelled</t>
  </si>
  <si>
    <t>Weighted Average Exercise Price, Outstanding ending balance</t>
  </si>
  <si>
    <t>Weighted Average Exercise Price, Exercisable</t>
  </si>
  <si>
    <t>Weighted Average Exercise Price, Expected to vest</t>
  </si>
  <si>
    <t>Aggregate Intrinsic Value, Outstanding beginning balance</t>
  </si>
  <si>
    <t>Aggregate Intrinsic Value, Granted</t>
  </si>
  <si>
    <t>Aggregate Intrinsic Value, Exercised</t>
  </si>
  <si>
    <t>Aggregate Intrinsic Value, Expired/Cancelled</t>
  </si>
  <si>
    <t>Aggregate Intrinsic Value, Outstanding ending balance</t>
  </si>
  <si>
    <t>Weighted Average Contractual terms Outstanding</t>
  </si>
  <si>
    <t>7 years 6 months</t>
  </si>
  <si>
    <t>Weighted Average Contractual terms Exercisable</t>
  </si>
  <si>
    <t>7 years 2 months 30 days</t>
  </si>
  <si>
    <t>Related Party Transactions (Details Narrative) - USD ($)</t>
  </si>
  <si>
    <t>Mar. 27, 2017</t>
  </si>
  <si>
    <t>Services cost</t>
  </si>
  <si>
    <t>Payments for expenses</t>
  </si>
  <si>
    <t>Wharton's Settlement Agreement [Member]</t>
  </si>
  <si>
    <t>Number of cancellation of stock options granted to purchase common shares</t>
  </si>
  <si>
    <t>Mr. Ridder's Settlement Agreement [Member]</t>
  </si>
  <si>
    <t>Ownership interest</t>
  </si>
  <si>
    <t>Payments to acquire controlling interest</t>
  </si>
  <si>
    <t>Note payable interest rate percentage</t>
  </si>
  <si>
    <t>Payments of note</t>
  </si>
  <si>
    <t>Note payable maturity date</t>
  </si>
  <si>
    <t>US Mine Corporation [Member]</t>
  </si>
  <si>
    <t>US Mine Corporation [Member] | Vendors and Creditors [Member]</t>
  </si>
  <si>
    <t>Cash advances</t>
  </si>
  <si>
    <t>Deposit</t>
  </si>
  <si>
    <t>Due to related parties</t>
  </si>
  <si>
    <t>Concentrations (Details Narrative)</t>
  </si>
  <si>
    <t>Accounts Receivable [Member]</t>
  </si>
  <si>
    <t>Concentration risk percentage</t>
  </si>
  <si>
    <t>100.00%</t>
  </si>
  <si>
    <t>Three Major Customers [Member]</t>
  </si>
  <si>
    <t>74.00%</t>
  </si>
  <si>
    <t>53.00%</t>
  </si>
  <si>
    <t>Major Vendors [Member]</t>
  </si>
  <si>
    <t>8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6314233</v>
      </c>
    </row>
    <row r="19" spans="1:4">
      <c r="A19" s="4" t="s">
        <v>31</v>
      </c>
      <c r="C19" s="6" t="n">
        <v>141347173</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1</v>
      </c>
      <c r="B1" s="2" t="s">
        <v>1</v>
      </c>
    </row>
    <row r="2" spans="1:2">
      <c r="B2" s="2" t="s">
        <v>2</v>
      </c>
    </row>
    <row r="3" spans="1:2">
      <c r="A3" s="3" t="s">
        <v>153</v>
      </c>
    </row>
    <row r="4" spans="1:2">
      <c r="A4" s="4" t="s">
        <v>61</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46</v>
      </c>
    </row>
    <row r="4" spans="1:2">
      <c r="A4" s="4" t="s">
        <v>165</v>
      </c>
      <c r="B4" s="4" t="s">
        <v>166</v>
      </c>
    </row>
    <row r="5" spans="1:2">
      <c r="A5" s="4" t="s">
        <v>167</v>
      </c>
      <c r="B5" s="4" t="s">
        <v>168</v>
      </c>
    </row>
    <row r="6" spans="1:2">
      <c r="A6" s="4" t="s">
        <v>122</v>
      </c>
      <c r="B6" s="4" t="s">
        <v>169</v>
      </c>
    </row>
    <row r="7" spans="1:2">
      <c r="A7" s="4" t="s">
        <v>170</v>
      </c>
      <c r="B7" s="4" t="s">
        <v>171</v>
      </c>
    </row>
    <row r="8" spans="1:2">
      <c r="A8" s="4" t="s">
        <v>172</v>
      </c>
      <c r="B8" s="4" t="s">
        <v>173</v>
      </c>
    </row>
    <row r="9" spans="1:2">
      <c r="A9" s="4" t="s">
        <v>174</v>
      </c>
      <c r="B9" s="4" t="s">
        <v>175</v>
      </c>
    </row>
    <row r="10" spans="1:2">
      <c r="A10" s="4" t="s">
        <v>4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row r="18" spans="1:2">
      <c r="A18" s="4" t="s">
        <v>191</v>
      </c>
      <c r="B18"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46</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5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03</v>
      </c>
      <c r="B1" s="2" t="s">
        <v>1</v>
      </c>
    </row>
    <row r="2" spans="1:3">
      <c r="B2" s="2" t="s">
        <v>2</v>
      </c>
      <c r="C2" s="2" t="s">
        <v>39</v>
      </c>
    </row>
    <row r="3" spans="1:3">
      <c r="A3" s="4" t="s">
        <v>104</v>
      </c>
      <c r="B3" s="5" t="n">
        <v>-1164463</v>
      </c>
      <c r="C3" s="5" t="n">
        <v>-1629562</v>
      </c>
    </row>
    <row r="4" spans="1:3">
      <c r="A4" s="4" t="s">
        <v>204</v>
      </c>
      <c r="B4" s="6" t="n">
        <v>11137</v>
      </c>
      <c r="C4" s="6" t="n">
        <v>0</v>
      </c>
    </row>
    <row r="5" spans="1:3">
      <c r="A5" s="4" t="s">
        <v>205</v>
      </c>
      <c r="B5" s="4" t="s">
        <v>62</v>
      </c>
    </row>
    <row r="6" spans="1:3">
      <c r="A6" s="4" t="s">
        <v>206</v>
      </c>
      <c r="B6" s="6" t="n">
        <v>1156</v>
      </c>
      <c r="C6" s="6" t="n">
        <v>1341</v>
      </c>
    </row>
    <row r="7" spans="1:3">
      <c r="A7" s="4" t="s">
        <v>207</v>
      </c>
      <c r="B7" s="4" t="s">
        <v>62</v>
      </c>
      <c r="C7" s="4" t="s">
        <v>62</v>
      </c>
    </row>
    <row r="8" spans="1:3">
      <c r="A8" s="4" t="s">
        <v>208</v>
      </c>
      <c r="B8" s="5" t="n">
        <v>6950984</v>
      </c>
    </row>
    <row r="9" spans="1:3">
      <c r="A9" s="4" t="s">
        <v>209</v>
      </c>
      <c r="B9" s="4" t="s">
        <v>210</v>
      </c>
    </row>
    <row r="10" spans="1:3">
      <c r="A10" s="4" t="s">
        <v>211</v>
      </c>
      <c r="B10" s="5" t="n">
        <v>0</v>
      </c>
      <c r="C10" s="6" t="n">
        <v>0</v>
      </c>
    </row>
    <row r="11" spans="1:3">
      <c r="A11" s="4" t="s">
        <v>212</v>
      </c>
      <c r="B11" s="4" t="s">
        <v>62</v>
      </c>
      <c r="C11" s="4" t="s">
        <v>62</v>
      </c>
    </row>
    <row r="12" spans="1:3">
      <c r="A12" s="4" t="s">
        <v>213</v>
      </c>
    </row>
    <row r="13" spans="1:3">
      <c r="A13" s="4" t="s">
        <v>214</v>
      </c>
      <c r="B13" s="6" t="n">
        <v>550000</v>
      </c>
      <c r="C13" s="6" t="n">
        <v>550000</v>
      </c>
    </row>
    <row r="14" spans="1:3">
      <c r="A14" s="4" t="s">
        <v>215</v>
      </c>
    </row>
    <row r="15" spans="1:3">
      <c r="A15" s="4" t="s">
        <v>214</v>
      </c>
      <c r="B15" s="6" t="n">
        <v>500000</v>
      </c>
      <c r="C15" s="6" t="n">
        <v>5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16</v>
      </c>
      <c r="B1" s="2" t="s">
        <v>1</v>
      </c>
    </row>
    <row r="2" spans="1:2">
      <c r="B2" s="2" t="s">
        <v>2</v>
      </c>
    </row>
    <row r="3" spans="1:2">
      <c r="A3" s="4" t="s">
        <v>217</v>
      </c>
    </row>
    <row r="4" spans="1:2">
      <c r="A4" s="4" t="s">
        <v>218</v>
      </c>
      <c r="B4" s="4" t="s">
        <v>219</v>
      </c>
    </row>
    <row r="5" spans="1:2">
      <c r="A5" s="4" t="s">
        <v>220</v>
      </c>
    </row>
    <row r="6" spans="1:2">
      <c r="A6" s="4" t="s">
        <v>218</v>
      </c>
      <c r="B6" s="4" t="s">
        <v>221</v>
      </c>
    </row>
    <row r="7" spans="1:2">
      <c r="A7" s="4" t="s">
        <v>222</v>
      </c>
    </row>
    <row r="8" spans="1:2">
      <c r="A8" s="4" t="s">
        <v>218</v>
      </c>
      <c r="B8"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8281</v>
      </c>
      <c r="C3" s="5" t="n">
        <v>6286</v>
      </c>
    </row>
    <row r="4" spans="1:3">
      <c r="A4" s="4" t="s">
        <v>42</v>
      </c>
      <c r="B4" s="6" t="n">
        <v>8271</v>
      </c>
      <c r="C4" s="6" t="n">
        <v>60888</v>
      </c>
    </row>
    <row r="5" spans="1:3">
      <c r="A5" s="4" t="s">
        <v>43</v>
      </c>
      <c r="B5" s="6" t="n">
        <v>7738</v>
      </c>
      <c r="C5" s="6" t="n">
        <v>5835</v>
      </c>
    </row>
    <row r="6" spans="1:3">
      <c r="A6" s="4" t="s">
        <v>44</v>
      </c>
      <c r="B6" s="6" t="n">
        <v>24290</v>
      </c>
      <c r="C6" s="6" t="n">
        <v>73009</v>
      </c>
    </row>
    <row r="7" spans="1:3">
      <c r="A7" s="3" t="s">
        <v>45</v>
      </c>
    </row>
    <row r="8" spans="1:3">
      <c r="A8" s="4" t="s">
        <v>46</v>
      </c>
      <c r="B8" s="6" t="n">
        <v>42103</v>
      </c>
      <c r="C8" s="6" t="n">
        <v>42103</v>
      </c>
    </row>
    <row r="9" spans="1:3">
      <c r="A9" s="4" t="s">
        <v>47</v>
      </c>
      <c r="B9" s="6" t="n">
        <v>25061</v>
      </c>
      <c r="C9" s="6" t="n">
        <v>25061</v>
      </c>
    </row>
    <row r="10" spans="1:3">
      <c r="A10" s="4" t="s">
        <v>48</v>
      </c>
      <c r="B10" s="6" t="n">
        <v>-64076</v>
      </c>
      <c r="C10" s="6" t="n">
        <v>-54070</v>
      </c>
    </row>
    <row r="11" spans="1:3">
      <c r="A11" s="4" t="s">
        <v>49</v>
      </c>
      <c r="B11" s="6" t="n">
        <v>3088</v>
      </c>
      <c r="C11" s="6" t="n">
        <v>13094</v>
      </c>
    </row>
    <row r="12" spans="1:3">
      <c r="A12" s="4" t="s">
        <v>50</v>
      </c>
      <c r="B12" s="6" t="n">
        <v>200000</v>
      </c>
      <c r="C12" s="6" t="n">
        <v>200000</v>
      </c>
    </row>
    <row r="13" spans="1:3">
      <c r="A13" s="4" t="s">
        <v>51</v>
      </c>
      <c r="B13" s="6" t="n">
        <v>227378</v>
      </c>
      <c r="C13" s="6" t="n">
        <v>286103</v>
      </c>
    </row>
    <row r="14" spans="1:3">
      <c r="A14" s="3" t="s">
        <v>52</v>
      </c>
    </row>
    <row r="15" spans="1:3">
      <c r="A15" s="4" t="s">
        <v>53</v>
      </c>
      <c r="B15" s="6" t="n">
        <v>59712</v>
      </c>
      <c r="C15" s="6" t="n">
        <v>81098</v>
      </c>
    </row>
    <row r="16" spans="1:3">
      <c r="A16" s="4" t="s">
        <v>54</v>
      </c>
      <c r="B16" s="6" t="n">
        <v>74138</v>
      </c>
      <c r="C16" s="6" t="n">
        <v>250223</v>
      </c>
    </row>
    <row r="17" spans="1:3">
      <c r="A17" s="4" t="s">
        <v>55</v>
      </c>
      <c r="B17" s="6" t="n">
        <v>215768</v>
      </c>
      <c r="C17" s="6" t="n">
        <v>152442</v>
      </c>
    </row>
    <row r="18" spans="1:3">
      <c r="A18" s="4" t="s">
        <v>56</v>
      </c>
      <c r="B18" s="6" t="n">
        <v>0</v>
      </c>
      <c r="C18" s="6" t="n">
        <v>115098</v>
      </c>
    </row>
    <row r="19" spans="1:3">
      <c r="A19" s="4" t="s">
        <v>57</v>
      </c>
      <c r="B19" s="6" t="n">
        <v>177096</v>
      </c>
      <c r="C19" s="6" t="n">
        <v>197096</v>
      </c>
    </row>
    <row r="20" spans="1:3">
      <c r="A20" s="4" t="s">
        <v>58</v>
      </c>
      <c r="B20" s="6" t="n">
        <v>3669275</v>
      </c>
      <c r="C20" s="6" t="n">
        <v>2497708</v>
      </c>
    </row>
    <row r="21" spans="1:3">
      <c r="A21" s="4" t="s">
        <v>59</v>
      </c>
      <c r="B21" s="6" t="n">
        <v>1025000</v>
      </c>
      <c r="C21" s="6" t="n">
        <v>1025000</v>
      </c>
    </row>
    <row r="22" spans="1:3">
      <c r="A22" s="4" t="s">
        <v>60</v>
      </c>
      <c r="B22" s="6" t="n">
        <v>5220989</v>
      </c>
      <c r="C22" s="6" t="n">
        <v>4318665</v>
      </c>
    </row>
    <row r="23" spans="1:3">
      <c r="A23" s="4" t="s">
        <v>61</v>
      </c>
      <c r="B23" s="4" t="s">
        <v>62</v>
      </c>
      <c r="C23" s="4" t="s">
        <v>62</v>
      </c>
    </row>
    <row r="24" spans="1:3">
      <c r="A24" s="3" t="s">
        <v>63</v>
      </c>
    </row>
    <row r="25" spans="1:3">
      <c r="A25" s="4" t="s">
        <v>64</v>
      </c>
      <c r="B25" s="6" t="n">
        <v>70943</v>
      </c>
      <c r="C25" s="6" t="n">
        <v>70943</v>
      </c>
    </row>
    <row r="26" spans="1:3">
      <c r="A26" s="4" t="s">
        <v>65</v>
      </c>
      <c r="B26" s="6" t="n">
        <v>3050893</v>
      </c>
      <c r="C26" s="6" t="n">
        <v>2847479</v>
      </c>
    </row>
    <row r="27" spans="1:3">
      <c r="A27" s="4" t="s">
        <v>66</v>
      </c>
      <c r="B27" s="6" t="n">
        <v>-8115447</v>
      </c>
      <c r="C27" s="6" t="n">
        <v>-6950984</v>
      </c>
    </row>
    <row r="28" spans="1:3">
      <c r="A28" s="4" t="s">
        <v>67</v>
      </c>
      <c r="B28" s="6" t="n">
        <v>-4993611</v>
      </c>
      <c r="C28" s="6" t="n">
        <v>-4032562</v>
      </c>
    </row>
    <row r="29" spans="1:3">
      <c r="A29" s="4" t="s">
        <v>68</v>
      </c>
      <c r="B29" s="6" t="n">
        <v>-4993611</v>
      </c>
      <c r="C29" s="6" t="n">
        <v>-4032562</v>
      </c>
    </row>
    <row r="30" spans="1:3">
      <c r="A30" s="4" t="s">
        <v>69</v>
      </c>
      <c r="B30" s="5" t="n">
        <v>227378</v>
      </c>
      <c r="C30" s="5" t="n">
        <v>286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1"/>
  </cols>
  <sheetData>
    <row r="1" spans="1:6">
      <c r="A1" s="1" t="s">
        <v>223</v>
      </c>
      <c r="B1" s="2" t="s">
        <v>224</v>
      </c>
      <c r="C1" s="2" t="s">
        <v>225</v>
      </c>
      <c r="D1" s="2" t="s">
        <v>226</v>
      </c>
      <c r="E1" s="2" t="s">
        <v>227</v>
      </c>
      <c r="F1" s="2" t="s">
        <v>228</v>
      </c>
    </row>
    <row r="2" spans="1:6">
      <c r="A2" s="4" t="s">
        <v>229</v>
      </c>
      <c r="E2" s="5" t="n">
        <v>0</v>
      </c>
      <c r="F2" s="5" t="n">
        <v>6953</v>
      </c>
    </row>
    <row r="3" spans="1:6">
      <c r="A3" s="4" t="s">
        <v>230</v>
      </c>
    </row>
    <row r="4" spans="1:6">
      <c r="A4" s="4" t="s">
        <v>231</v>
      </c>
      <c r="E4" s="6" t="n">
        <v>50</v>
      </c>
    </row>
    <row r="5" spans="1:6">
      <c r="A5" s="4" t="s">
        <v>232</v>
      </c>
      <c r="E5" s="6" t="n">
        <v>1145</v>
      </c>
    </row>
    <row r="6" spans="1:6">
      <c r="A6" s="4" t="s">
        <v>233</v>
      </c>
      <c r="E6" s="5" t="n">
        <v>0</v>
      </c>
    </row>
    <row r="7" spans="1:6">
      <c r="A7" s="4" t="s">
        <v>234</v>
      </c>
      <c r="E7" s="5" t="n">
        <v>30000</v>
      </c>
    </row>
    <row r="8" spans="1:6">
      <c r="A8" s="4" t="s">
        <v>235</v>
      </c>
    </row>
    <row r="9" spans="1:6">
      <c r="A9" s="4" t="s">
        <v>232</v>
      </c>
      <c r="E9" s="6" t="n">
        <v>1145</v>
      </c>
    </row>
    <row r="10" spans="1:6">
      <c r="A10" s="4" t="s">
        <v>236</v>
      </c>
    </row>
    <row r="11" spans="1:6">
      <c r="A11" s="4" t="s">
        <v>231</v>
      </c>
      <c r="C11" s="6" t="n">
        <v>5</v>
      </c>
    </row>
    <row r="12" spans="1:6">
      <c r="A12" s="4" t="s">
        <v>232</v>
      </c>
      <c r="C12" s="6" t="n">
        <v>280</v>
      </c>
    </row>
    <row r="13" spans="1:6">
      <c r="A13" s="4" t="s">
        <v>237</v>
      </c>
      <c r="C13" s="5" t="n">
        <v>50000</v>
      </c>
      <c r="D13" s="5" t="n">
        <v>600000</v>
      </c>
    </row>
    <row r="14" spans="1:6">
      <c r="A14" s="4" t="s">
        <v>238</v>
      </c>
      <c r="C14" s="5" t="n">
        <v>25000</v>
      </c>
    </row>
    <row r="15" spans="1:6">
      <c r="A15" s="4" t="s">
        <v>239</v>
      </c>
      <c r="E15" s="5" t="n">
        <v>3500</v>
      </c>
    </row>
    <row r="16" spans="1:6">
      <c r="A16" s="4" t="s">
        <v>240</v>
      </c>
      <c r="E16" s="5" t="n">
        <v>650000</v>
      </c>
      <c r="F16" s="5" t="n">
        <v>75000</v>
      </c>
    </row>
    <row r="17" spans="1:6">
      <c r="A17" s="4" t="s">
        <v>241</v>
      </c>
    </row>
    <row r="18" spans="1:6">
      <c r="A18" s="4" t="s">
        <v>229</v>
      </c>
      <c r="B18" s="5" t="n">
        <v>575000</v>
      </c>
    </row>
    <row r="19" spans="1:6">
      <c r="A19" s="4" t="s">
        <v>242</v>
      </c>
    </row>
    <row r="20" spans="1:6">
      <c r="A20" s="4" t="s">
        <v>232</v>
      </c>
      <c r="E20" s="6" t="n">
        <v>2500</v>
      </c>
    </row>
    <row r="21" spans="1:6">
      <c r="A21" s="4" t="s">
        <v>243</v>
      </c>
    </row>
    <row r="22" spans="1:6">
      <c r="A22" s="4" t="s">
        <v>232</v>
      </c>
      <c r="E22" s="9" t="n">
        <v>15.5</v>
      </c>
    </row>
    <row r="23" spans="1:6">
      <c r="A23" s="4" t="s">
        <v>233</v>
      </c>
      <c r="E23" s="5" t="n">
        <v>200000</v>
      </c>
    </row>
    <row r="24" spans="1:6">
      <c r="A24" s="4" t="s">
        <v>244</v>
      </c>
      <c r="E24" s="5" t="n">
        <v>750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 customWidth="1" max="5" min="5" width="14"/>
    <col customWidth="1" max="6" min="6" width="14"/>
  </cols>
  <sheetData>
    <row r="1" spans="1:6">
      <c r="A1" s="1" t="s">
        <v>245</v>
      </c>
      <c r="B1" s="2" t="s">
        <v>246</v>
      </c>
      <c r="C1" s="2" t="s">
        <v>247</v>
      </c>
      <c r="D1" s="2" t="s">
        <v>2</v>
      </c>
      <c r="E1" s="2" t="s">
        <v>39</v>
      </c>
      <c r="F1" s="2" t="s">
        <v>248</v>
      </c>
    </row>
    <row r="2" spans="1:6">
      <c r="A2" s="4" t="s">
        <v>249</v>
      </c>
    </row>
    <row r="3" spans="1:6">
      <c r="A3" s="4" t="s">
        <v>250</v>
      </c>
      <c r="F3" s="4" t="s">
        <v>251</v>
      </c>
    </row>
    <row r="4" spans="1:6">
      <c r="A4" s="4" t="s">
        <v>252</v>
      </c>
      <c r="F4" s="5" t="n">
        <v>197096</v>
      </c>
    </row>
    <row r="5" spans="1:6">
      <c r="A5" s="4" t="s">
        <v>253</v>
      </c>
    </row>
    <row r="6" spans="1:6">
      <c r="A6" s="4" t="s">
        <v>254</v>
      </c>
      <c r="D6" s="5" t="n">
        <v>177096</v>
      </c>
    </row>
    <row r="7" spans="1:6">
      <c r="A7" s="4" t="s">
        <v>255</v>
      </c>
    </row>
    <row r="8" spans="1:6">
      <c r="A8" s="4" t="s">
        <v>250</v>
      </c>
      <c r="B8" s="4" t="s">
        <v>251</v>
      </c>
    </row>
    <row r="9" spans="1:6">
      <c r="A9" s="4" t="s">
        <v>256</v>
      </c>
      <c r="B9" s="4" t="s">
        <v>257</v>
      </c>
    </row>
    <row r="10" spans="1:6">
      <c r="A10" s="4" t="s">
        <v>258</v>
      </c>
      <c r="B10" s="5" t="n">
        <v>25000</v>
      </c>
    </row>
    <row r="11" spans="1:6">
      <c r="A11" s="4" t="s">
        <v>259</v>
      </c>
    </row>
    <row r="12" spans="1:6">
      <c r="A12" s="4" t="s">
        <v>254</v>
      </c>
      <c r="C12" s="5" t="n">
        <v>1000000</v>
      </c>
      <c r="D12" s="5" t="n">
        <v>1000000</v>
      </c>
      <c r="E12" s="5" t="n">
        <v>1000000</v>
      </c>
    </row>
    <row r="13" spans="1:6">
      <c r="A13" s="4" t="s">
        <v>250</v>
      </c>
      <c r="C13" s="4" t="s">
        <v>260</v>
      </c>
    </row>
    <row r="14" spans="1:6">
      <c r="A14" s="4" t="s">
        <v>256</v>
      </c>
      <c r="C14" s="4" t="s">
        <v>26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62</v>
      </c>
      <c r="B1" s="2" t="s">
        <v>263</v>
      </c>
      <c r="C1" s="2" t="s">
        <v>264</v>
      </c>
      <c r="D1" s="2" t="s">
        <v>2</v>
      </c>
      <c r="E1" s="2" t="s">
        <v>265</v>
      </c>
    </row>
    <row r="2" spans="1:5">
      <c r="A2" s="4" t="s">
        <v>266</v>
      </c>
      <c r="B2" s="5" t="n">
        <v>420989</v>
      </c>
    </row>
    <row r="3" spans="1:5">
      <c r="A3" s="4" t="s">
        <v>267</v>
      </c>
      <c r="D3" s="5" t="n">
        <v>850000</v>
      </c>
    </row>
    <row r="4" spans="1:5">
      <c r="A4" s="4" t="s">
        <v>268</v>
      </c>
    </row>
    <row r="5" spans="1:5">
      <c r="A5" s="4" t="s">
        <v>269</v>
      </c>
      <c r="D5" s="6" t="n">
        <v>75000</v>
      </c>
    </row>
    <row r="6" spans="1:5">
      <c r="A6" s="4" t="s">
        <v>270</v>
      </c>
    </row>
    <row r="7" spans="1:5">
      <c r="A7" s="4" t="s">
        <v>271</v>
      </c>
      <c r="D7" s="6" t="n">
        <v>650000</v>
      </c>
    </row>
    <row r="8" spans="1:5">
      <c r="A8" s="4" t="s">
        <v>272</v>
      </c>
    </row>
    <row r="9" spans="1:5">
      <c r="A9" s="4" t="s">
        <v>267</v>
      </c>
      <c r="D9" s="5" t="n">
        <v>300000</v>
      </c>
    </row>
    <row r="10" spans="1:5">
      <c r="A10" s="4" t="s">
        <v>273</v>
      </c>
    </row>
    <row r="11" spans="1:5">
      <c r="A11" s="4" t="s">
        <v>274</v>
      </c>
      <c r="C11" s="4" t="s">
        <v>275</v>
      </c>
    </row>
    <row r="12" spans="1:5">
      <c r="A12" s="4" t="s">
        <v>269</v>
      </c>
      <c r="C12" s="5" t="n">
        <v>250000</v>
      </c>
    </row>
    <row r="13" spans="1:5">
      <c r="A13" s="4" t="s">
        <v>276</v>
      </c>
    </row>
    <row r="14" spans="1:5">
      <c r="A14" s="4" t="s">
        <v>274</v>
      </c>
      <c r="E14" s="4" t="s">
        <v>277</v>
      </c>
    </row>
    <row r="15" spans="1:5">
      <c r="A15" s="4" t="s">
        <v>278</v>
      </c>
      <c r="E15" s="5" t="n">
        <v>750000</v>
      </c>
    </row>
    <row r="16" spans="1:5">
      <c r="A16" s="4" t="s">
        <v>279</v>
      </c>
      <c r="E16" s="5" t="n">
        <v>500000</v>
      </c>
    </row>
    <row r="17" spans="1:5">
      <c r="A17" s="4" t="s">
        <v>280</v>
      </c>
      <c r="E17" s="4" t="s">
        <v>27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v>
      </c>
      <c r="B1" s="2" t="s">
        <v>1</v>
      </c>
    </row>
    <row r="2" spans="1:4">
      <c r="B2" s="2" t="s">
        <v>2</v>
      </c>
      <c r="C2" s="2" t="s">
        <v>39</v>
      </c>
      <c r="D2" s="2" t="s">
        <v>265</v>
      </c>
    </row>
    <row r="3" spans="1:4">
      <c r="A3" s="4" t="s">
        <v>282</v>
      </c>
      <c r="B3" s="6" t="n">
        <v>520000000</v>
      </c>
      <c r="C3" s="6" t="n">
        <v>520000000</v>
      </c>
    </row>
    <row r="4" spans="1:4">
      <c r="A4" s="4" t="s">
        <v>73</v>
      </c>
      <c r="B4" s="7" t="n">
        <v>0.001</v>
      </c>
      <c r="C4" s="7" t="n">
        <v>0.001</v>
      </c>
    </row>
    <row r="5" spans="1:4">
      <c r="A5" s="4" t="s">
        <v>283</v>
      </c>
      <c r="B5" s="6" t="n">
        <v>10000000</v>
      </c>
      <c r="C5" s="6" t="n">
        <v>10000000</v>
      </c>
    </row>
    <row r="6" spans="1:4">
      <c r="A6" s="4" t="s">
        <v>284</v>
      </c>
      <c r="B6" s="7" t="n">
        <v>0.001</v>
      </c>
      <c r="C6" s="7" t="n">
        <v>0.001</v>
      </c>
    </row>
    <row r="7" spans="1:4">
      <c r="A7" s="4" t="s">
        <v>285</v>
      </c>
      <c r="B7" s="4" t="s">
        <v>62</v>
      </c>
      <c r="C7" s="4" t="s">
        <v>62</v>
      </c>
    </row>
    <row r="8" spans="1:4">
      <c r="A8" s="4" t="s">
        <v>286</v>
      </c>
      <c r="B8" s="4" t="s">
        <v>62</v>
      </c>
    </row>
    <row r="9" spans="1:4">
      <c r="A9" s="4" t="s">
        <v>287</v>
      </c>
      <c r="B9" s="6" t="n">
        <v>0</v>
      </c>
      <c r="C9" s="6" t="n">
        <v>0</v>
      </c>
    </row>
    <row r="10" spans="1:4">
      <c r="A10" s="4" t="s">
        <v>288</v>
      </c>
      <c r="B10" s="6" t="n">
        <v>50000</v>
      </c>
      <c r="C10" s="6" t="n">
        <v>0</v>
      </c>
    </row>
    <row r="11" spans="1:4">
      <c r="A11" s="4" t="s">
        <v>289</v>
      </c>
      <c r="B11" s="5" t="n">
        <v>203414</v>
      </c>
      <c r="C11" s="5" t="n">
        <v>384907</v>
      </c>
    </row>
    <row r="12" spans="1:4">
      <c r="A12" s="4" t="s">
        <v>290</v>
      </c>
      <c r="B12" s="6" t="n">
        <v>0</v>
      </c>
      <c r="C12" s="6" t="n">
        <v>0</v>
      </c>
      <c r="D12" s="5" t="n">
        <v>0</v>
      </c>
    </row>
    <row r="13" spans="1:4">
      <c r="A13" s="4" t="s">
        <v>291</v>
      </c>
      <c r="B13" s="6" t="n">
        <v>0</v>
      </c>
      <c r="C13" s="6" t="n">
        <v>0</v>
      </c>
    </row>
    <row r="14" spans="1:4">
      <c r="A14" s="4" t="s">
        <v>292</v>
      </c>
    </row>
    <row r="15" spans="1:4">
      <c r="A15" s="4" t="s">
        <v>289</v>
      </c>
      <c r="B15" s="5" t="n">
        <v>203414</v>
      </c>
      <c r="C15" s="5" t="n">
        <v>384907</v>
      </c>
    </row>
    <row r="16" spans="1:4">
      <c r="A16" s="4" t="s">
        <v>293</v>
      </c>
    </row>
    <row r="17" spans="1:4">
      <c r="A17" s="4" t="s">
        <v>288</v>
      </c>
      <c r="B17" s="6" t="n">
        <v>500000</v>
      </c>
    </row>
    <row r="18" spans="1:4">
      <c r="A18" s="4" t="s">
        <v>294</v>
      </c>
      <c r="B18" s="5" t="n">
        <v>62224</v>
      </c>
    </row>
    <row r="19" spans="1:4">
      <c r="A19" s="4" t="s">
        <v>295</v>
      </c>
      <c r="B19" s="4" t="s">
        <v>296</v>
      </c>
    </row>
    <row r="20" spans="1:4">
      <c r="A20" s="4" t="s">
        <v>297</v>
      </c>
    </row>
    <row r="21" spans="1:4">
      <c r="A21" s="4" t="s">
        <v>288</v>
      </c>
      <c r="B21" s="6" t="n">
        <v>50000</v>
      </c>
      <c r="C21" s="6" t="n">
        <v>0</v>
      </c>
    </row>
    <row r="22" spans="1:4">
      <c r="A22" s="4" t="s">
        <v>298</v>
      </c>
      <c r="B22" s="8" t="n">
        <v>0.12</v>
      </c>
    </row>
    <row r="23" spans="1:4">
      <c r="A23" s="4" t="s">
        <v>299</v>
      </c>
    </row>
    <row r="24" spans="1:4">
      <c r="A24" s="4" t="s">
        <v>287</v>
      </c>
      <c r="B24" s="6" t="n">
        <v>100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00</v>
      </c>
      <c r="B1" s="2" t="s">
        <v>1</v>
      </c>
    </row>
    <row r="2" spans="1:3">
      <c r="B2" s="2" t="s">
        <v>2</v>
      </c>
      <c r="C2" s="2" t="s">
        <v>39</v>
      </c>
    </row>
    <row r="3" spans="1:3">
      <c r="A3" s="3" t="s">
        <v>156</v>
      </c>
    </row>
    <row r="4" spans="1:3">
      <c r="A4" s="4" t="s">
        <v>301</v>
      </c>
      <c r="B4" s="6" t="n">
        <v>0</v>
      </c>
      <c r="C4" s="6" t="n">
        <v>477494</v>
      </c>
    </row>
    <row r="5" spans="1:3">
      <c r="A5" s="4" t="s">
        <v>302</v>
      </c>
      <c r="B5" s="6" t="n">
        <v>0</v>
      </c>
      <c r="C5" s="6" t="n">
        <v>0</v>
      </c>
    </row>
    <row r="6" spans="1:3">
      <c r="A6" s="4" t="s">
        <v>303</v>
      </c>
      <c r="B6" s="6" t="n">
        <v>0</v>
      </c>
      <c r="C6" s="6" t="n">
        <v>0</v>
      </c>
    </row>
    <row r="7" spans="1:3">
      <c r="A7" s="4" t="s">
        <v>304</v>
      </c>
      <c r="B7" s="6" t="n">
        <v>0</v>
      </c>
      <c r="C7" s="6" t="n">
        <v>-477494</v>
      </c>
    </row>
    <row r="8" spans="1:3">
      <c r="A8" s="4" t="s">
        <v>305</v>
      </c>
      <c r="B8" s="6" t="n">
        <v>0</v>
      </c>
      <c r="C8" s="6" t="n">
        <v>0</v>
      </c>
    </row>
    <row r="9" spans="1:3">
      <c r="A9" s="4" t="s">
        <v>306</v>
      </c>
      <c r="B9" s="5" t="n">
        <v>0</v>
      </c>
      <c r="C9" s="8" t="n">
        <v>3.42</v>
      </c>
    </row>
    <row r="10" spans="1:3">
      <c r="A10" s="4" t="s">
        <v>307</v>
      </c>
      <c r="B10" s="6" t="n">
        <v>0</v>
      </c>
      <c r="C10" s="6" t="n">
        <v>0</v>
      </c>
    </row>
    <row r="11" spans="1:3">
      <c r="A11" s="4" t="s">
        <v>308</v>
      </c>
      <c r="B11" s="6" t="n">
        <v>0</v>
      </c>
      <c r="C11" s="6" t="n">
        <v>0</v>
      </c>
    </row>
    <row r="12" spans="1:3">
      <c r="A12" s="4" t="s">
        <v>309</v>
      </c>
      <c r="B12" s="6" t="n">
        <v>0</v>
      </c>
      <c r="C12" s="10" t="n">
        <v>3.42</v>
      </c>
    </row>
    <row r="13" spans="1:3">
      <c r="A13" s="4" t="s">
        <v>310</v>
      </c>
      <c r="B13" s="5" t="n">
        <v>0</v>
      </c>
      <c r="C13" s="5"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311</v>
      </c>
      <c r="B1" s="2" t="s">
        <v>1</v>
      </c>
    </row>
    <row r="2" spans="1:2">
      <c r="B2" s="2" t="s">
        <v>2</v>
      </c>
    </row>
    <row r="3" spans="1:2">
      <c r="A3" s="3" t="s">
        <v>156</v>
      </c>
    </row>
    <row r="4" spans="1:2">
      <c r="A4" s="4" t="s">
        <v>312</v>
      </c>
      <c r="B4" s="4" t="s">
        <v>313</v>
      </c>
    </row>
    <row r="5" spans="1:2">
      <c r="A5" s="4" t="s">
        <v>314</v>
      </c>
      <c r="B5" s="4" t="s">
        <v>315</v>
      </c>
    </row>
    <row r="6" spans="1:2">
      <c r="A6" s="4" t="s">
        <v>316</v>
      </c>
      <c r="B6" s="4" t="s">
        <v>210</v>
      </c>
    </row>
    <row r="7" spans="1:2">
      <c r="A7" s="4" t="s">
        <v>317</v>
      </c>
      <c r="B7"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319</v>
      </c>
      <c r="B1" s="2" t="s">
        <v>1</v>
      </c>
    </row>
    <row r="2" spans="1:3">
      <c r="B2" s="2" t="s">
        <v>2</v>
      </c>
      <c r="C2" s="2" t="s">
        <v>39</v>
      </c>
    </row>
    <row r="3" spans="1:3">
      <c r="A3" s="3" t="s">
        <v>156</v>
      </c>
    </row>
    <row r="4" spans="1:3">
      <c r="A4" s="4" t="s">
        <v>320</v>
      </c>
      <c r="B4" s="6" t="n">
        <v>500000</v>
      </c>
      <c r="C4" s="6" t="n">
        <v>6500000</v>
      </c>
    </row>
    <row r="5" spans="1:3">
      <c r="A5" s="4" t="s">
        <v>321</v>
      </c>
      <c r="B5" s="6" t="n">
        <v>50000</v>
      </c>
      <c r="C5" s="6" t="n">
        <v>0</v>
      </c>
    </row>
    <row r="6" spans="1:3">
      <c r="A6" s="4" t="s">
        <v>322</v>
      </c>
      <c r="B6" s="6" t="n">
        <v>0</v>
      </c>
      <c r="C6" s="6" t="n">
        <v>0</v>
      </c>
    </row>
    <row r="7" spans="1:3">
      <c r="A7" s="4" t="s">
        <v>323</v>
      </c>
      <c r="B7" s="6" t="n">
        <v>0</v>
      </c>
      <c r="C7" s="6" t="n">
        <v>-6000000</v>
      </c>
    </row>
    <row r="8" spans="1:3">
      <c r="A8" s="4" t="s">
        <v>324</v>
      </c>
      <c r="B8" s="6" t="n">
        <v>550000</v>
      </c>
      <c r="C8" s="6" t="n">
        <v>500000</v>
      </c>
    </row>
    <row r="9" spans="1:3">
      <c r="A9" s="4" t="s">
        <v>325</v>
      </c>
      <c r="B9" s="6" t="n">
        <v>400000</v>
      </c>
    </row>
    <row r="10" spans="1:3">
      <c r="A10" s="4" t="s">
        <v>326</v>
      </c>
      <c r="B10" s="6" t="n">
        <v>150000</v>
      </c>
    </row>
    <row r="11" spans="1:3">
      <c r="A11" s="4" t="s">
        <v>327</v>
      </c>
      <c r="B11" s="5" t="n">
        <v>3</v>
      </c>
      <c r="C11" s="8" t="n">
        <v>2.54</v>
      </c>
    </row>
    <row r="12" spans="1:3">
      <c r="A12" s="4" t="s">
        <v>307</v>
      </c>
      <c r="B12" s="10" t="n">
        <v>0.12</v>
      </c>
      <c r="C12" s="4" t="s">
        <v>62</v>
      </c>
    </row>
    <row r="13" spans="1:3">
      <c r="A13" s="4" t="s">
        <v>308</v>
      </c>
      <c r="B13" s="4" t="s">
        <v>62</v>
      </c>
      <c r="C13" s="4" t="s">
        <v>62</v>
      </c>
    </row>
    <row r="14" spans="1:3">
      <c r="A14" s="4" t="s">
        <v>328</v>
      </c>
      <c r="B14" s="4" t="s">
        <v>62</v>
      </c>
      <c r="C14" s="9" t="n">
        <v>2.5</v>
      </c>
    </row>
    <row r="15" spans="1:3">
      <c r="A15" s="4" t="s">
        <v>329</v>
      </c>
      <c r="B15" s="10" t="n">
        <v>2.74</v>
      </c>
      <c r="C15" s="5" t="n">
        <v>3</v>
      </c>
    </row>
    <row r="16" spans="1:3">
      <c r="A16" s="4" t="s">
        <v>330</v>
      </c>
      <c r="B16" s="6" t="n">
        <v>3</v>
      </c>
    </row>
    <row r="17" spans="1:3">
      <c r="A17" s="4" t="s">
        <v>331</v>
      </c>
      <c r="B17" s="8" t="n">
        <v>2.04</v>
      </c>
    </row>
    <row r="18" spans="1:3">
      <c r="A18" s="4" t="s">
        <v>332</v>
      </c>
      <c r="B18" s="5" t="n">
        <v>0</v>
      </c>
      <c r="C18" s="5" t="n">
        <v>0</v>
      </c>
    </row>
    <row r="19" spans="1:3">
      <c r="A19" s="4" t="s">
        <v>333</v>
      </c>
      <c r="B19" s="5" t="n">
        <v>0</v>
      </c>
      <c r="C19" s="5" t="n">
        <v>0</v>
      </c>
    </row>
    <row r="20" spans="1:3">
      <c r="A20" s="4" t="s">
        <v>334</v>
      </c>
      <c r="B20" s="5" t="n">
        <v>0</v>
      </c>
      <c r="C20" s="5" t="n">
        <v>0</v>
      </c>
    </row>
    <row r="21" spans="1:3">
      <c r="A21" s="4" t="s">
        <v>335</v>
      </c>
      <c r="B21" s="5" t="n">
        <v>0</v>
      </c>
      <c r="C21" s="5" t="n">
        <v>0</v>
      </c>
    </row>
    <row r="22" spans="1:3">
      <c r="A22" s="4" t="s">
        <v>336</v>
      </c>
      <c r="B22" s="5" t="n">
        <v>0</v>
      </c>
      <c r="C22" s="5" t="n">
        <v>0</v>
      </c>
    </row>
    <row r="23" spans="1:3">
      <c r="A23" s="4" t="s">
        <v>337</v>
      </c>
      <c r="B23" s="4" t="s">
        <v>338</v>
      </c>
    </row>
    <row r="24" spans="1:3">
      <c r="A24" s="4" t="s">
        <v>339</v>
      </c>
      <c r="B24" s="4" t="s">
        <v>3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341</v>
      </c>
      <c r="B1" s="2" t="s">
        <v>264</v>
      </c>
      <c r="C1" s="2" t="s">
        <v>342</v>
      </c>
      <c r="D1" s="2" t="s">
        <v>246</v>
      </c>
      <c r="E1" s="2" t="s">
        <v>2</v>
      </c>
      <c r="F1" s="2" t="s">
        <v>39</v>
      </c>
      <c r="G1" s="2" t="s">
        <v>265</v>
      </c>
      <c r="H1" s="2" t="s">
        <v>248</v>
      </c>
    </row>
    <row r="2" spans="1:8">
      <c r="A2" s="4" t="s">
        <v>343</v>
      </c>
      <c r="E2" s="5" t="n">
        <v>211900</v>
      </c>
      <c r="F2" s="5" t="n">
        <v>268426</v>
      </c>
    </row>
    <row r="3" spans="1:8">
      <c r="A3" s="4" t="s">
        <v>344</v>
      </c>
      <c r="E3" s="6" t="n">
        <v>174451</v>
      </c>
      <c r="F3" s="6" t="n">
        <v>736038</v>
      </c>
    </row>
    <row r="4" spans="1:8">
      <c r="A4" s="4" t="s">
        <v>345</v>
      </c>
    </row>
    <row r="5" spans="1:8">
      <c r="A5" s="4" t="s">
        <v>346</v>
      </c>
      <c r="C5" s="6" t="n">
        <v>1000000</v>
      </c>
    </row>
    <row r="6" spans="1:8">
      <c r="A6" s="4" t="s">
        <v>347</v>
      </c>
    </row>
    <row r="7" spans="1:8">
      <c r="A7" s="4" t="s">
        <v>346</v>
      </c>
      <c r="C7" s="6" t="n">
        <v>5000000</v>
      </c>
    </row>
    <row r="8" spans="1:8">
      <c r="A8" s="4" t="s">
        <v>273</v>
      </c>
    </row>
    <row r="9" spans="1:8">
      <c r="A9" s="4" t="s">
        <v>348</v>
      </c>
      <c r="B9" s="4" t="s">
        <v>275</v>
      </c>
    </row>
    <row r="10" spans="1:8">
      <c r="A10" s="4" t="s">
        <v>349</v>
      </c>
      <c r="B10" s="5" t="n">
        <v>250000</v>
      </c>
    </row>
    <row r="11" spans="1:8">
      <c r="A11" s="4" t="s">
        <v>276</v>
      </c>
    </row>
    <row r="12" spans="1:8">
      <c r="A12" s="4" t="s">
        <v>348</v>
      </c>
      <c r="G12" s="4" t="s">
        <v>277</v>
      </c>
    </row>
    <row r="13" spans="1:8">
      <c r="A13" s="4" t="s">
        <v>278</v>
      </c>
      <c r="G13" s="5" t="n">
        <v>750000</v>
      </c>
    </row>
    <row r="14" spans="1:8">
      <c r="A14" s="4" t="s">
        <v>279</v>
      </c>
      <c r="G14" s="5" t="n">
        <v>500000</v>
      </c>
    </row>
    <row r="15" spans="1:8">
      <c r="A15" s="4" t="s">
        <v>280</v>
      </c>
      <c r="G15" s="4" t="s">
        <v>275</v>
      </c>
    </row>
    <row r="16" spans="1:8">
      <c r="A16" s="4" t="s">
        <v>249</v>
      </c>
    </row>
    <row r="17" spans="1:8">
      <c r="A17" s="4" t="s">
        <v>350</v>
      </c>
      <c r="H17" s="4" t="s">
        <v>251</v>
      </c>
    </row>
    <row r="18" spans="1:8">
      <c r="A18" s="4" t="s">
        <v>252</v>
      </c>
      <c r="H18" s="5" t="n">
        <v>197096</v>
      </c>
    </row>
    <row r="19" spans="1:8">
      <c r="A19" s="4" t="s">
        <v>253</v>
      </c>
    </row>
    <row r="20" spans="1:8">
      <c r="A20" s="4" t="s">
        <v>351</v>
      </c>
      <c r="E20" s="6" t="n">
        <v>20000</v>
      </c>
    </row>
    <row r="21" spans="1:8">
      <c r="A21" s="4" t="s">
        <v>254</v>
      </c>
      <c r="E21" s="6" t="n">
        <v>177096</v>
      </c>
    </row>
    <row r="22" spans="1:8">
      <c r="A22" s="4" t="s">
        <v>255</v>
      </c>
    </row>
    <row r="23" spans="1:8">
      <c r="A23" s="4" t="s">
        <v>258</v>
      </c>
      <c r="D23" s="5" t="n">
        <v>25000</v>
      </c>
    </row>
    <row r="24" spans="1:8">
      <c r="A24" s="4" t="s">
        <v>350</v>
      </c>
      <c r="D24" s="4" t="s">
        <v>251</v>
      </c>
    </row>
    <row r="25" spans="1:8">
      <c r="A25" s="4" t="s">
        <v>352</v>
      </c>
      <c r="D25" s="4" t="s">
        <v>257</v>
      </c>
    </row>
    <row r="26" spans="1:8">
      <c r="A26" s="4" t="s">
        <v>353</v>
      </c>
    </row>
    <row r="27" spans="1:8">
      <c r="A27" s="4" t="s">
        <v>343</v>
      </c>
      <c r="E27" s="6" t="n">
        <v>195116</v>
      </c>
      <c r="F27" s="6" t="n">
        <v>155534</v>
      </c>
    </row>
    <row r="28" spans="1:8">
      <c r="A28" s="4" t="s">
        <v>354</v>
      </c>
    </row>
    <row r="29" spans="1:8">
      <c r="A29" s="4" t="s">
        <v>344</v>
      </c>
      <c r="E29" s="6" t="n">
        <v>174451</v>
      </c>
      <c r="F29" s="6" t="n">
        <v>736038</v>
      </c>
    </row>
    <row r="30" spans="1:8">
      <c r="A30" s="4" t="s">
        <v>355</v>
      </c>
      <c r="E30" s="6" t="n">
        <v>802000</v>
      </c>
      <c r="F30" s="6" t="n">
        <v>432000</v>
      </c>
    </row>
    <row r="31" spans="1:8">
      <c r="A31" s="4" t="s">
        <v>356</v>
      </c>
      <c r="F31" s="6" t="n">
        <v>75000</v>
      </c>
    </row>
    <row r="32" spans="1:8">
      <c r="A32" s="4" t="s">
        <v>357</v>
      </c>
      <c r="E32" s="5" t="n">
        <v>3669275</v>
      </c>
      <c r="F32" s="5" t="n">
        <v>249770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58</v>
      </c>
      <c r="B1" s="2" t="s">
        <v>1</v>
      </c>
    </row>
    <row r="2" spans="1:3">
      <c r="B2" s="2" t="s">
        <v>2</v>
      </c>
      <c r="C2" s="2" t="s">
        <v>39</v>
      </c>
    </row>
    <row r="3" spans="1:3">
      <c r="A3" s="4" t="s">
        <v>359</v>
      </c>
    </row>
    <row r="4" spans="1:3">
      <c r="A4" s="4" t="s">
        <v>360</v>
      </c>
      <c r="B4" s="4" t="s">
        <v>361</v>
      </c>
      <c r="C4" s="4" t="s">
        <v>361</v>
      </c>
    </row>
    <row r="5" spans="1:3">
      <c r="A5" s="4" t="s">
        <v>362</v>
      </c>
    </row>
    <row r="6" spans="1:3">
      <c r="A6" s="4" t="s">
        <v>360</v>
      </c>
      <c r="B6" s="4" t="s">
        <v>363</v>
      </c>
      <c r="C6" s="4" t="s">
        <v>364</v>
      </c>
    </row>
    <row r="7" spans="1:3">
      <c r="A7" s="4" t="s">
        <v>365</v>
      </c>
    </row>
    <row r="8" spans="1:3">
      <c r="A8" s="4" t="s">
        <v>360</v>
      </c>
      <c r="B8" s="4" t="s">
        <v>361</v>
      </c>
      <c r="C8" s="4" t="s">
        <v>36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39</v>
      </c>
    </row>
    <row r="2" spans="1:3">
      <c r="A2" s="3" t="s">
        <v>71</v>
      </c>
    </row>
    <row r="3" spans="1:3">
      <c r="A3" s="4" t="s">
        <v>72</v>
      </c>
      <c r="B3" s="5" t="n">
        <v>11137</v>
      </c>
      <c r="C3" s="5" t="n">
        <v>0</v>
      </c>
    </row>
    <row r="4" spans="1:3">
      <c r="A4" s="4" t="s">
        <v>73</v>
      </c>
      <c r="B4" s="7" t="n">
        <v>0.001</v>
      </c>
      <c r="C4" s="7" t="n">
        <v>0.001</v>
      </c>
    </row>
    <row r="5" spans="1:3">
      <c r="A5" s="4" t="s">
        <v>74</v>
      </c>
      <c r="B5" s="6" t="n">
        <v>520000000</v>
      </c>
      <c r="C5" s="6" t="n">
        <v>520000000</v>
      </c>
    </row>
    <row r="6" spans="1:3">
      <c r="A6" s="4" t="s">
        <v>75</v>
      </c>
      <c r="B6" s="6" t="n">
        <v>141347173</v>
      </c>
      <c r="C6" s="6" t="n">
        <v>141347173</v>
      </c>
    </row>
    <row r="7" spans="1:3">
      <c r="A7" s="4" t="s">
        <v>76</v>
      </c>
      <c r="B7" s="6" t="n">
        <v>141347173</v>
      </c>
      <c r="C7" s="6" t="n">
        <v>1413471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7</v>
      </c>
      <c r="B1" s="2" t="s">
        <v>1</v>
      </c>
    </row>
    <row r="2" spans="1:3">
      <c r="B2" s="2" t="s">
        <v>2</v>
      </c>
      <c r="C2" s="2" t="s">
        <v>39</v>
      </c>
    </row>
    <row r="3" spans="1:3">
      <c r="A3" s="3" t="s">
        <v>78</v>
      </c>
    </row>
    <row r="4" spans="1:3">
      <c r="A4" s="4" t="s">
        <v>79</v>
      </c>
      <c r="B4" s="5" t="n">
        <v>564296</v>
      </c>
      <c r="C4" s="5" t="n">
        <v>484706</v>
      </c>
    </row>
    <row r="5" spans="1:3">
      <c r="A5" s="3" t="s">
        <v>80</v>
      </c>
    </row>
    <row r="6" spans="1:3">
      <c r="A6" s="4" t="s">
        <v>81</v>
      </c>
      <c r="B6" s="6" t="n">
        <v>1447930</v>
      </c>
      <c r="C6" s="6" t="n">
        <v>2358447</v>
      </c>
    </row>
    <row r="7" spans="1:3">
      <c r="A7" s="4" t="s">
        <v>82</v>
      </c>
      <c r="B7" s="6" t="n">
        <v>211900</v>
      </c>
      <c r="C7" s="6" t="n">
        <v>268426</v>
      </c>
    </row>
    <row r="8" spans="1:3">
      <c r="A8" s="4" t="s">
        <v>83</v>
      </c>
      <c r="B8" s="6" t="n">
        <v>1659830</v>
      </c>
      <c r="C8" s="6" t="n">
        <v>2626873</v>
      </c>
    </row>
    <row r="9" spans="1:3">
      <c r="A9" s="4" t="s">
        <v>84</v>
      </c>
      <c r="B9" s="6" t="n">
        <v>-1095534</v>
      </c>
      <c r="C9" s="6" t="n">
        <v>-2142167</v>
      </c>
    </row>
    <row r="10" spans="1:3">
      <c r="A10" s="3" t="s">
        <v>85</v>
      </c>
    </row>
    <row r="11" spans="1:3">
      <c r="A11" s="4" t="s">
        <v>86</v>
      </c>
      <c r="B11" s="6" t="n">
        <v>0</v>
      </c>
      <c r="C11" s="6" t="n">
        <v>562571</v>
      </c>
    </row>
    <row r="12" spans="1:3">
      <c r="A12" s="4" t="s">
        <v>87</v>
      </c>
      <c r="B12" s="6" t="n">
        <v>26</v>
      </c>
      <c r="C12" s="6" t="n">
        <v>22</v>
      </c>
    </row>
    <row r="13" spans="1:3">
      <c r="A13" s="4" t="s">
        <v>88</v>
      </c>
      <c r="B13" s="6" t="n">
        <v>-68955</v>
      </c>
      <c r="C13" s="6" t="n">
        <v>-89697</v>
      </c>
    </row>
    <row r="14" spans="1:3">
      <c r="A14" s="4" t="s">
        <v>89</v>
      </c>
      <c r="B14" s="6" t="n">
        <v>-68929</v>
      </c>
      <c r="C14" s="6" t="n">
        <v>472896</v>
      </c>
    </row>
    <row r="15" spans="1:3">
      <c r="A15" s="4" t="s">
        <v>90</v>
      </c>
      <c r="B15" s="6" t="n">
        <v>-1164463</v>
      </c>
      <c r="C15" s="6" t="n">
        <v>-1669271</v>
      </c>
    </row>
    <row r="16" spans="1:3">
      <c r="A16" s="4" t="s">
        <v>91</v>
      </c>
      <c r="B16" s="6" t="n">
        <v>0</v>
      </c>
      <c r="C16" s="6" t="n">
        <v>-39709</v>
      </c>
    </row>
    <row r="17" spans="1:3">
      <c r="A17" s="4" t="s">
        <v>92</v>
      </c>
      <c r="B17" s="5" t="n">
        <v>-1164463</v>
      </c>
      <c r="C17" s="5" t="n">
        <v>-1629562</v>
      </c>
    </row>
    <row r="18" spans="1:3">
      <c r="A18" s="4" t="s">
        <v>93</v>
      </c>
      <c r="B18" s="8" t="n">
        <v>-0.01</v>
      </c>
      <c r="C18" s="8" t="n">
        <v>-0.01</v>
      </c>
    </row>
    <row r="19" spans="1:3">
      <c r="A19" s="4" t="s">
        <v>94</v>
      </c>
      <c r="B19" s="6" t="n">
        <v>141347173</v>
      </c>
      <c r="C19" s="6" t="n">
        <v>1413471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9"/>
    <col customWidth="1" max="5" min="5" width="33"/>
    <col customWidth="1" max="6" min="6" width="12"/>
  </cols>
  <sheetData>
    <row r="1" spans="1:6">
      <c r="A1" s="1" t="s">
        <v>95</v>
      </c>
      <c r="B1" s="2" t="s">
        <v>96</v>
      </c>
      <c r="C1" s="2" t="s">
        <v>97</v>
      </c>
      <c r="D1" s="2" t="s">
        <v>98</v>
      </c>
      <c r="E1" s="2" t="s">
        <v>99</v>
      </c>
      <c r="F1" s="2" t="s">
        <v>100</v>
      </c>
    </row>
    <row r="2" spans="1:6">
      <c r="A2" s="4" t="s">
        <v>101</v>
      </c>
      <c r="B2" s="5" t="n">
        <v>70943</v>
      </c>
      <c r="C2" s="5" t="n">
        <v>2462572</v>
      </c>
      <c r="D2" s="5" t="n">
        <v>-5321422</v>
      </c>
      <c r="E2" s="5" t="n">
        <v>-21173</v>
      </c>
      <c r="F2" s="5" t="n">
        <v>-2815080</v>
      </c>
    </row>
    <row r="3" spans="1:6">
      <c r="A3" s="4" t="s">
        <v>102</v>
      </c>
      <c r="B3" s="6" t="n">
        <v>141347173</v>
      </c>
    </row>
    <row r="4" spans="1:6">
      <c r="A4" s="4" t="s">
        <v>103</v>
      </c>
      <c r="B4" s="5" t="n">
        <v>0</v>
      </c>
      <c r="C4" s="6" t="n">
        <v>384907</v>
      </c>
      <c r="D4" s="6" t="n">
        <v>0</v>
      </c>
      <c r="E4" s="6" t="n">
        <v>0</v>
      </c>
      <c r="F4" s="6" t="n">
        <v>384907</v>
      </c>
    </row>
    <row r="5" spans="1:6">
      <c r="A5" s="4" t="s">
        <v>104</v>
      </c>
      <c r="B5" s="6" t="n">
        <v>0</v>
      </c>
      <c r="C5" s="6" t="n">
        <v>0</v>
      </c>
      <c r="D5" s="6" t="n">
        <v>-1629562</v>
      </c>
      <c r="E5" s="6" t="n">
        <v>-39709</v>
      </c>
      <c r="F5" s="6" t="n">
        <v>-1669271</v>
      </c>
    </row>
    <row r="6" spans="1:6">
      <c r="A6" s="4" t="s">
        <v>105</v>
      </c>
      <c r="B6" s="6" t="n">
        <v>0</v>
      </c>
      <c r="C6" s="6" t="n">
        <v>0</v>
      </c>
      <c r="D6" s="6" t="n">
        <v>0</v>
      </c>
      <c r="E6" s="6" t="n">
        <v>66882</v>
      </c>
      <c r="F6" s="6" t="n">
        <v>66882</v>
      </c>
    </row>
    <row r="7" spans="1:6">
      <c r="A7" s="4" t="s">
        <v>106</v>
      </c>
      <c r="B7" s="5" t="n">
        <v>70943</v>
      </c>
      <c r="C7" s="6" t="n">
        <v>2847479</v>
      </c>
      <c r="D7" s="6" t="n">
        <v>-6950984</v>
      </c>
      <c r="E7" s="6" t="n">
        <v>0</v>
      </c>
      <c r="F7" s="6" t="n">
        <v>-4032562</v>
      </c>
    </row>
    <row r="8" spans="1:6">
      <c r="A8" s="4" t="s">
        <v>107</v>
      </c>
      <c r="B8" s="6" t="n">
        <v>141347173</v>
      </c>
    </row>
    <row r="9" spans="1:6">
      <c r="A9" s="4" t="s">
        <v>103</v>
      </c>
      <c r="B9" s="5" t="n">
        <v>0</v>
      </c>
      <c r="C9" s="6" t="n">
        <v>203414</v>
      </c>
      <c r="D9" s="6" t="n">
        <v>0</v>
      </c>
      <c r="E9" s="6" t="n">
        <v>0</v>
      </c>
      <c r="F9" s="6" t="n">
        <v>203414</v>
      </c>
    </row>
    <row r="10" spans="1:6">
      <c r="A10" s="4" t="s">
        <v>104</v>
      </c>
      <c r="B10" s="6" t="n">
        <v>0</v>
      </c>
      <c r="C10" s="6" t="n">
        <v>0</v>
      </c>
      <c r="D10" s="6" t="n">
        <v>-1164463</v>
      </c>
      <c r="E10" s="6" t="n">
        <v>0</v>
      </c>
      <c r="F10" s="6" t="n">
        <v>-1164463</v>
      </c>
    </row>
    <row r="11" spans="1:6">
      <c r="A11" s="4" t="s">
        <v>108</v>
      </c>
      <c r="B11" s="5" t="n">
        <v>70943</v>
      </c>
      <c r="C11" s="5" t="n">
        <v>3050893</v>
      </c>
      <c r="D11" s="5" t="n">
        <v>-8115447</v>
      </c>
      <c r="E11" s="5" t="n">
        <v>0</v>
      </c>
      <c r="F11" s="5" t="n">
        <v>-4993611</v>
      </c>
    </row>
    <row r="12" spans="1:6">
      <c r="A12" s="4" t="s">
        <v>109</v>
      </c>
      <c r="B12" s="6" t="n">
        <v>1413471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9</v>
      </c>
    </row>
    <row r="3" spans="1:3">
      <c r="A3" s="3" t="s">
        <v>111</v>
      </c>
    </row>
    <row r="4" spans="1:3">
      <c r="A4" s="4" t="s">
        <v>112</v>
      </c>
      <c r="B4" s="5" t="n">
        <v>-1164463</v>
      </c>
      <c r="C4" s="5" t="n">
        <v>-1669271</v>
      </c>
    </row>
    <row r="5" spans="1:3">
      <c r="A5" s="4" t="s">
        <v>113</v>
      </c>
      <c r="B5" s="6" t="n">
        <v>0</v>
      </c>
      <c r="C5" s="6" t="n">
        <v>39709</v>
      </c>
    </row>
    <row r="6" spans="1:3">
      <c r="A6" s="4" t="s">
        <v>114</v>
      </c>
      <c r="B6" s="6" t="n">
        <v>-1164463</v>
      </c>
      <c r="C6" s="6" t="n">
        <v>-1629562</v>
      </c>
    </row>
    <row r="7" spans="1:3">
      <c r="A7" s="3" t="s">
        <v>115</v>
      </c>
    </row>
    <row r="8" spans="1:3">
      <c r="A8" s="4" t="s">
        <v>116</v>
      </c>
      <c r="B8" s="6" t="n">
        <v>0</v>
      </c>
      <c r="C8" s="6" t="n">
        <v>-562571</v>
      </c>
    </row>
    <row r="9" spans="1:3">
      <c r="A9" s="4" t="s">
        <v>117</v>
      </c>
      <c r="B9" s="6" t="n">
        <v>11137</v>
      </c>
      <c r="C9" s="6" t="n">
        <v>0</v>
      </c>
    </row>
    <row r="10" spans="1:3">
      <c r="A10" s="4" t="s">
        <v>118</v>
      </c>
      <c r="B10" s="6" t="n">
        <v>10006</v>
      </c>
      <c r="C10" s="6" t="n">
        <v>13592</v>
      </c>
    </row>
    <row r="11" spans="1:3">
      <c r="A11" s="4" t="s">
        <v>119</v>
      </c>
      <c r="B11" s="6" t="n">
        <v>203414</v>
      </c>
      <c r="C11" s="6" t="n">
        <v>384907</v>
      </c>
    </row>
    <row r="12" spans="1:3">
      <c r="A12" s="4" t="s">
        <v>120</v>
      </c>
      <c r="B12" s="6" t="n">
        <v>0</v>
      </c>
      <c r="C12" s="6" t="n">
        <v>-39709</v>
      </c>
    </row>
    <row r="13" spans="1:3">
      <c r="A13" s="3" t="s">
        <v>121</v>
      </c>
    </row>
    <row r="14" spans="1:3">
      <c r="A14" s="4" t="s">
        <v>122</v>
      </c>
      <c r="B14" s="6" t="n">
        <v>41480</v>
      </c>
      <c r="C14" s="6" t="n">
        <v>-1991</v>
      </c>
    </row>
    <row r="15" spans="1:3">
      <c r="A15" s="4" t="s">
        <v>123</v>
      </c>
      <c r="B15" s="6" t="n">
        <v>-1903</v>
      </c>
      <c r="C15" s="6" t="n">
        <v>4841</v>
      </c>
    </row>
    <row r="16" spans="1:3">
      <c r="A16" s="4" t="s">
        <v>124</v>
      </c>
      <c r="B16" s="6" t="n">
        <v>120324</v>
      </c>
      <c r="C16" s="6" t="n">
        <v>1054048</v>
      </c>
    </row>
    <row r="17" spans="1:3">
      <c r="A17" s="4" t="s">
        <v>125</v>
      </c>
      <c r="B17" s="6" t="n">
        <v>-780005</v>
      </c>
      <c r="C17" s="6" t="n">
        <v>-776445</v>
      </c>
    </row>
    <row r="18" spans="1:3">
      <c r="A18" s="3" t="s">
        <v>126</v>
      </c>
    </row>
    <row r="19" spans="1:3">
      <c r="A19" s="4" t="s">
        <v>127</v>
      </c>
      <c r="B19" s="6" t="n">
        <v>0</v>
      </c>
      <c r="C19" s="6" t="n">
        <v>250000</v>
      </c>
    </row>
    <row r="20" spans="1:3">
      <c r="A20" s="4" t="s">
        <v>128</v>
      </c>
      <c r="B20" s="6" t="n">
        <v>0</v>
      </c>
      <c r="C20" s="6" t="n">
        <v>-453561</v>
      </c>
    </row>
    <row r="21" spans="1:3">
      <c r="A21" s="4" t="s">
        <v>129</v>
      </c>
      <c r="B21" s="6" t="n">
        <v>0</v>
      </c>
      <c r="C21" s="6" t="n">
        <v>-6953</v>
      </c>
    </row>
    <row r="22" spans="1:3">
      <c r="A22" s="4" t="s">
        <v>130</v>
      </c>
      <c r="B22" s="6" t="n">
        <v>0</v>
      </c>
      <c r="C22" s="6" t="n">
        <v>-210514</v>
      </c>
    </row>
    <row r="23" spans="1:3">
      <c r="A23" s="3" t="s">
        <v>131</v>
      </c>
    </row>
    <row r="24" spans="1:3">
      <c r="A24" s="4" t="s">
        <v>132</v>
      </c>
      <c r="B24" s="6" t="n">
        <v>-20000</v>
      </c>
      <c r="C24" s="6" t="n">
        <v>5597</v>
      </c>
    </row>
    <row r="25" spans="1:3">
      <c r="A25" s="4" t="s">
        <v>133</v>
      </c>
      <c r="B25" s="6" t="n">
        <v>802000</v>
      </c>
      <c r="C25" s="6" t="n">
        <v>432000</v>
      </c>
    </row>
    <row r="26" spans="1:3">
      <c r="A26" s="4" t="s">
        <v>134</v>
      </c>
      <c r="B26" s="6" t="n">
        <v>782000</v>
      </c>
      <c r="C26" s="6" t="n">
        <v>437597</v>
      </c>
    </row>
    <row r="27" spans="1:3">
      <c r="A27" s="4" t="s">
        <v>135</v>
      </c>
      <c r="B27" s="6" t="n">
        <v>1995</v>
      </c>
      <c r="C27" s="6" t="n">
        <v>-549362</v>
      </c>
    </row>
    <row r="28" spans="1:3">
      <c r="A28" s="4" t="s">
        <v>136</v>
      </c>
      <c r="B28" s="6" t="n">
        <v>6286</v>
      </c>
      <c r="C28" s="6" t="n">
        <v>555648</v>
      </c>
    </row>
    <row r="29" spans="1:3">
      <c r="A29" s="4" t="s">
        <v>137</v>
      </c>
      <c r="B29" s="6" t="n">
        <v>8281</v>
      </c>
      <c r="C29" s="6" t="n">
        <v>6286</v>
      </c>
    </row>
    <row r="30" spans="1:3">
      <c r="A30" s="3" t="s">
        <v>138</v>
      </c>
    </row>
    <row r="31" spans="1:3">
      <c r="A31" s="4" t="s">
        <v>139</v>
      </c>
      <c r="B31" s="6" t="n">
        <v>0</v>
      </c>
      <c r="C31" s="6" t="n">
        <v>0</v>
      </c>
    </row>
    <row r="32" spans="1:3">
      <c r="A32" s="4" t="s">
        <v>140</v>
      </c>
      <c r="B32" s="6" t="n">
        <v>174451</v>
      </c>
      <c r="C32" s="6" t="n">
        <v>736038</v>
      </c>
    </row>
    <row r="33" spans="1:3">
      <c r="A33" s="4" t="s">
        <v>141</v>
      </c>
      <c r="B33" s="5" t="n">
        <v>0</v>
      </c>
      <c r="C33" s="5" t="n">
        <v>206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45</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44:46Z</dcterms:created>
  <dcterms:modified xmlns:dcterms="http://purl.org/dc/terms/" xmlns:xsi="http://www.w3.org/2001/XMLSchema-instance" xsi:type="dcterms:W3CDTF">2019-03-15T16:44:46Z</dcterms:modified>
</cp:coreProperties>
</file>